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ote 1 - Corporate Information" sheetId="6" state="visible" r:id="rId6"/>
    <sheet xmlns:r="http://schemas.openxmlformats.org/officeDocument/2006/relationships" name="Note 2 - Basis of Preparation" sheetId="7" state="visible" r:id="rId7"/>
    <sheet xmlns:r="http://schemas.openxmlformats.org/officeDocument/2006/relationships" name="Note 3 - Significant Accounting" sheetId="8" state="visible" r:id="rId8"/>
    <sheet xmlns:r="http://schemas.openxmlformats.org/officeDocument/2006/relationships" name="Note 4 - Summary of Significant" sheetId="9" state="visible" r:id="rId9"/>
    <sheet xmlns:r="http://schemas.openxmlformats.org/officeDocument/2006/relationships" name="Note 5 - Accounts and Grants Re" sheetId="10" state="visible" r:id="rId10"/>
    <sheet xmlns:r="http://schemas.openxmlformats.org/officeDocument/2006/relationships" name="Note 6 - Property and Equipment" sheetId="11" state="visible" r:id="rId11"/>
    <sheet xmlns:r="http://schemas.openxmlformats.org/officeDocument/2006/relationships" name="Note 7 - Right-of-use Asset" sheetId="12" state="visible" r:id="rId12"/>
    <sheet xmlns:r="http://schemas.openxmlformats.org/officeDocument/2006/relationships" name="Note 8 - Contract Liabilities" sheetId="13" state="visible" r:id="rId13"/>
    <sheet xmlns:r="http://schemas.openxmlformats.org/officeDocument/2006/relationships" name="Note 9 - Share Capital" sheetId="14" state="visible" r:id="rId14"/>
    <sheet xmlns:r="http://schemas.openxmlformats.org/officeDocument/2006/relationships" name="Note 10 - Share-based Payments" sheetId="15" state="visible" r:id="rId15"/>
    <sheet xmlns:r="http://schemas.openxmlformats.org/officeDocument/2006/relationships" name="Note 11 - Tax Expense" sheetId="16" state="visible" r:id="rId16"/>
    <sheet xmlns:r="http://schemas.openxmlformats.org/officeDocument/2006/relationships" name="Note 12 - Government Grants" sheetId="17" state="visible" r:id="rId17"/>
    <sheet xmlns:r="http://schemas.openxmlformats.org/officeDocument/2006/relationships" name="Note 13 - Financial Instruments" sheetId="18" state="visible" r:id="rId18"/>
    <sheet xmlns:r="http://schemas.openxmlformats.org/officeDocument/2006/relationships" name="Note 14 - Major Customer" sheetId="19" state="visible" r:id="rId19"/>
    <sheet xmlns:r="http://schemas.openxmlformats.org/officeDocument/2006/relationships" name="Note 15 - Capital Management" sheetId="20" state="visible" r:id="rId20"/>
    <sheet xmlns:r="http://schemas.openxmlformats.org/officeDocument/2006/relationships" name="Note 16 - Segmented Information" sheetId="21" state="visible" r:id="rId21"/>
    <sheet xmlns:r="http://schemas.openxmlformats.org/officeDocument/2006/relationships" name="Note 16 - Supplemental Cash Flo" sheetId="22" state="visible" r:id="rId22"/>
    <sheet xmlns:r="http://schemas.openxmlformats.org/officeDocument/2006/relationships" name="Note 17 - Related Party Balance" sheetId="23" state="visible" r:id="rId23"/>
    <sheet xmlns:r="http://schemas.openxmlformats.org/officeDocument/2006/relationships" name="Significant Accounting Policies" sheetId="24" state="visible" r:id="rId24"/>
    <sheet xmlns:r="http://schemas.openxmlformats.org/officeDocument/2006/relationships" name="Note 4 - Summary of Significa_2" sheetId="25" state="visible" r:id="rId25"/>
    <sheet xmlns:r="http://schemas.openxmlformats.org/officeDocument/2006/relationships" name="Note 5 - Accounts and Grants _2" sheetId="26" state="visible" r:id="rId26"/>
    <sheet xmlns:r="http://schemas.openxmlformats.org/officeDocument/2006/relationships" name="Note 6 - Property and Equipme_2" sheetId="27" state="visible" r:id="rId27"/>
    <sheet xmlns:r="http://schemas.openxmlformats.org/officeDocument/2006/relationships" name="Note 7 - Right-of-use Asset (Ta" sheetId="28" state="visible" r:id="rId28"/>
    <sheet xmlns:r="http://schemas.openxmlformats.org/officeDocument/2006/relationships" name="Note 8 - Contract Liabilities (" sheetId="29" state="visible" r:id="rId29"/>
    <sheet xmlns:r="http://schemas.openxmlformats.org/officeDocument/2006/relationships" name="Note 10 - Share-based Payments " sheetId="30" state="visible" r:id="rId30"/>
    <sheet xmlns:r="http://schemas.openxmlformats.org/officeDocument/2006/relationships" name="Note 13 - Financial Instrumen_2" sheetId="31" state="visible" r:id="rId31"/>
    <sheet xmlns:r="http://schemas.openxmlformats.org/officeDocument/2006/relationships" name="Note 16 - Segmented Informati_2" sheetId="32" state="visible" r:id="rId32"/>
    <sheet xmlns:r="http://schemas.openxmlformats.org/officeDocument/2006/relationships" name="Note 16 - Supplemental Cash F_2" sheetId="33" state="visible" r:id="rId33"/>
    <sheet xmlns:r="http://schemas.openxmlformats.org/officeDocument/2006/relationships" name="Note 1 - Corporate Information " sheetId="34" state="visible" r:id="rId34"/>
    <sheet xmlns:r="http://schemas.openxmlformats.org/officeDocument/2006/relationships" name="Note 4 - Summary of Significa_3" sheetId="35" state="visible" r:id="rId35"/>
    <sheet xmlns:r="http://schemas.openxmlformats.org/officeDocument/2006/relationships" name="Note 4 - Summary of Significa_4" sheetId="36" state="visible" r:id="rId36"/>
    <sheet xmlns:r="http://schemas.openxmlformats.org/officeDocument/2006/relationships" name="Note 5 - Accounts and Grants _3" sheetId="37" state="visible" r:id="rId37"/>
    <sheet xmlns:r="http://schemas.openxmlformats.org/officeDocument/2006/relationships" name="Note 5 - Accounts and Grants _4" sheetId="38" state="visible" r:id="rId38"/>
    <sheet xmlns:r="http://schemas.openxmlformats.org/officeDocument/2006/relationships" name="Note 6 - Property and Equipme_3" sheetId="39" state="visible" r:id="rId39"/>
    <sheet xmlns:r="http://schemas.openxmlformats.org/officeDocument/2006/relationships" name="Note 7 - Right-of-use Asset - S" sheetId="40" state="visible" r:id="rId40"/>
    <sheet xmlns:r="http://schemas.openxmlformats.org/officeDocument/2006/relationships" name="Note 8 - Contract Liabilities -" sheetId="41" state="visible" r:id="rId41"/>
    <sheet xmlns:r="http://schemas.openxmlformats.org/officeDocument/2006/relationships" name="Note 9 - Share Capital (Details" sheetId="42" state="visible" r:id="rId42"/>
    <sheet xmlns:r="http://schemas.openxmlformats.org/officeDocument/2006/relationships" name="Note 10 - Share-based Payment_2" sheetId="43" state="visible" r:id="rId43"/>
    <sheet xmlns:r="http://schemas.openxmlformats.org/officeDocument/2006/relationships" name="Note 10 - Share-based Payment_3" sheetId="44" state="visible" r:id="rId44"/>
    <sheet xmlns:r="http://schemas.openxmlformats.org/officeDocument/2006/relationships" name="Note 12 - Government Grants (De" sheetId="45" state="visible" r:id="rId45"/>
    <sheet xmlns:r="http://schemas.openxmlformats.org/officeDocument/2006/relationships" name="Note 13 - Financial Instrumen_3" sheetId="46" state="visible" r:id="rId46"/>
    <sheet xmlns:r="http://schemas.openxmlformats.org/officeDocument/2006/relationships" name="Note 13 - Financial Instrumen_4" sheetId="47" state="visible" r:id="rId47"/>
    <sheet xmlns:r="http://schemas.openxmlformats.org/officeDocument/2006/relationships" name="Note 14 - Major Customer (Detai" sheetId="48" state="visible" r:id="rId48"/>
    <sheet xmlns:r="http://schemas.openxmlformats.org/officeDocument/2006/relationships" name="Note 16 - Segmented Informati_3" sheetId="49" state="visible" r:id="rId49"/>
    <sheet xmlns:r="http://schemas.openxmlformats.org/officeDocument/2006/relationships" name="Note 16 - Segmented Informati_4" sheetId="50" state="visible" r:id="rId50"/>
    <sheet xmlns:r="http://schemas.openxmlformats.org/officeDocument/2006/relationships" name="Note 16 - Segmented Informati_5" sheetId="51" state="visible" r:id="rId51"/>
    <sheet xmlns:r="http://schemas.openxmlformats.org/officeDocument/2006/relationships" name="Note 16 - Supplemental Cash F_3" sheetId="52" state="visible" r:id="rId52"/>
    <sheet xmlns:r="http://schemas.openxmlformats.org/officeDocument/2006/relationships" name="Note 17 - Related Party Balan_2" sheetId="53" state="visible" r:id="rId53"/>
  </sheets>
  <definedNames/>
  <calcPr calcId="124519" fullCalcOnLoad="1"/>
</workbook>
</file>

<file path=xl/sharedStrings.xml><?xml version="1.0" encoding="utf-8"?>
<sst xmlns="http://schemas.openxmlformats.org/spreadsheetml/2006/main" uniqueCount="367">
  <si>
    <t>Document And Entity Information</t>
  </si>
  <si>
    <t>6 Months Ended</t>
  </si>
  <si>
    <t>Jun. 30, 2019</t>
  </si>
  <si>
    <t>Document Information [Line Items]</t>
  </si>
  <si>
    <t>Entity Registrant Name</t>
  </si>
  <si>
    <t>LINGO MEDIA CORP</t>
  </si>
  <si>
    <t>Entity Central Index Key</t>
  </si>
  <si>
    <t>0001177167</t>
  </si>
  <si>
    <t>Current Fiscal Year End Date</t>
  </si>
  <si>
    <t>--12-31</t>
  </si>
  <si>
    <t>Document Type</t>
  </si>
  <si>
    <t>6-K</t>
  </si>
  <si>
    <t>Document Period End Date</t>
  </si>
  <si>
    <t>Jun. 30,
		2019</t>
  </si>
  <si>
    <t>Document Fiscal Year Focus</t>
  </si>
  <si>
    <t>2019</t>
  </si>
  <si>
    <t>Document Fiscal Period Focus</t>
  </si>
  <si>
    <t>Q2</t>
  </si>
  <si>
    <t>Amendment Flag</t>
  </si>
  <si>
    <t>false</t>
  </si>
  <si>
    <t>Condensed Consolidated Interim Balance Sheets (Current Period Unaudited) - CAD ($)</t>
  </si>
  <si>
    <t>Dec. 31, 2018</t>
  </si>
  <si>
    <t>Current Assets</t>
  </si>
  <si>
    <t>Cash and cash equivalents</t>
  </si>
  <si>
    <t>Accounts and grants receivable</t>
  </si>
  <si>
    <t>Prepaid and other receivables</t>
  </si>
  <si>
    <t>Non-Current Assets</t>
  </si>
  <si>
    <t>Property and equipment</t>
  </si>
  <si>
    <t>Right-of-use assets, net</t>
  </si>
  <si>
    <t>TOTAL ASSETS</t>
  </si>
  <si>
    <t>Current Liabilities</t>
  </si>
  <si>
    <t>Accounts payable</t>
  </si>
  <si>
    <t>Accrued liabilities</t>
  </si>
  <si>
    <t>Contract liability</t>
  </si>
  <si>
    <t>Lease inducement</t>
  </si>
  <si>
    <t>Non-Current Liabilities</t>
  </si>
  <si>
    <t>Lease obligation</t>
  </si>
  <si>
    <t xml:space="preserve"> </t>
  </si>
  <si>
    <t>TOTAL LIABILITIES</t>
  </si>
  <si>
    <t>Equity</t>
  </si>
  <si>
    <t>Share capital</t>
  </si>
  <si>
    <t>Share-based payment reserve</t>
  </si>
  <si>
    <t>Accumulated other comprehensive income</t>
  </si>
  <si>
    <t>Deficit</t>
  </si>
  <si>
    <t>TOTAL EQUITY</t>
  </si>
  <si>
    <t>TOTAL EQUITY AND LIABILITIES</t>
  </si>
  <si>
    <t>Condensed Consolidated Interim Statements of Comprehensive Income (Unaudited) - CAD ($)</t>
  </si>
  <si>
    <t>3 Months Ended</t>
  </si>
  <si>
    <t>Jun. 30, 2018</t>
  </si>
  <si>
    <t>Statement Line Items [Line Items]</t>
  </si>
  <si>
    <t>Revenue</t>
  </si>
  <si>
    <t>Expenses</t>
  </si>
  <si>
    <t>Selling, general and administrative expenses</t>
  </si>
  <si>
    <t>Bad debt (recovery)</t>
  </si>
  <si>
    <t>Direct costs</t>
  </si>
  <si>
    <t>Development costs</t>
  </si>
  <si>
    <t>Share-based payment</t>
  </si>
  <si>
    <t>Depreciation – property and equipment</t>
  </si>
  <si>
    <t>Total Expenses</t>
  </si>
  <si>
    <t>Profit from Operations</t>
  </si>
  <si>
    <t>Net Finance Charges</t>
  </si>
  <si>
    <t>Interest expense</t>
  </si>
  <si>
    <t>Foreign exchange (gain) / loss</t>
  </si>
  <si>
    <t>Profit before Tax</t>
  </si>
  <si>
    <t>Tax Expense</t>
  </si>
  <si>
    <t>Net Profit / (Loss) for the Period</t>
  </si>
  <si>
    <t>Other Comprehensive Income</t>
  </si>
  <si>
    <t>Exchange differences on translating foreign operations gain / (loss)</t>
  </si>
  <si>
    <t>Total Comprehensive Income / (Loss) Net of Tax</t>
  </si>
  <si>
    <t>Earnings per Share</t>
  </si>
  <si>
    <t>Basic (in CAD per share)</t>
  </si>
  <si>
    <t>Diluted (in CAD per share)</t>
  </si>
  <si>
    <t>Weighted Average Number of Common Shares Outstanding</t>
  </si>
  <si>
    <t>Basic (in shares)</t>
  </si>
  <si>
    <t>Diluted (in shares)</t>
  </si>
  <si>
    <t>Condensed Consolidated Interim Statements of Changes in Equity (Unaudited) - CAD ($)</t>
  </si>
  <si>
    <t>Issued capital [member]</t>
  </si>
  <si>
    <t>Reserve of share-based payments [member]</t>
  </si>
  <si>
    <t>Amount recognised in other comprehensive income and accumulated in equity relating to non-current assets or disposal groups held for sale [member]</t>
  </si>
  <si>
    <t>Retained earnings [member]</t>
  </si>
  <si>
    <t>Total</t>
  </si>
  <si>
    <t>Balance (in shares) at Dec. 31, 2017</t>
  </si>
  <si>
    <t>Balance at Dec. 31, 2017</t>
  </si>
  <si>
    <t>Net Profit for the Period</t>
  </si>
  <si>
    <t>Other comprehensive income (loss)</t>
  </si>
  <si>
    <t>Share-based payments charged to operations</t>
  </si>
  <si>
    <t>Balance (in shares) at Jun. 30, 2018</t>
  </si>
  <si>
    <t>Balance at Jun. 30, 2018</t>
  </si>
  <si>
    <t>Contract adjustment for 2017</t>
  </si>
  <si>
    <t>Balance (in shares) at Dec. 31, 2018</t>
  </si>
  <si>
    <t>Balance at Dec. 31, 2018</t>
  </si>
  <si>
    <t>Balance (in shares) at Jun. 30, 2019</t>
  </si>
  <si>
    <t>Balance at Jun. 30, 2019</t>
  </si>
  <si>
    <t>Condensed Consolidated Interim Statements of Cash Flows (Unaudited) - CAD ($)</t>
  </si>
  <si>
    <t>CASH FLOWS FROM OPERATING ACTIVITIES</t>
  </si>
  <si>
    <t>Income for the period</t>
  </si>
  <si>
    <t>Adjustments to Net Profit for Non-Cash Items:</t>
  </si>
  <si>
    <t>Unrealized foreign exchange gain</t>
  </si>
  <si>
    <t>Depreciation – Property and equipment</t>
  </si>
  <si>
    <t>Operating Income before Working Capital Changes</t>
  </si>
  <si>
    <t>Working Capital Adjustments:</t>
  </si>
  <si>
    <t>(Increase)/decrease in accounts and grants receivable</t>
  </si>
  <si>
    <t>(Increase)/decrease in prepaid and other receivables</t>
  </si>
  <si>
    <t>Increase/(decrease) in accounts payable</t>
  </si>
  <si>
    <t>Increase/(decrease) in accrued liabilities</t>
  </si>
  <si>
    <t>Increase/(decrease) in contract liability</t>
  </si>
  <si>
    <t>Cash Generated from Operations</t>
  </si>
  <si>
    <t>CASH FLOWS FROM INVESTING ACTIVITIES</t>
  </si>
  <si>
    <t>Purchase of property and equipment</t>
  </si>
  <si>
    <t>Net Cash Flows used in Investing Activities</t>
  </si>
  <si>
    <t>CASH FLOWS FROM FINANCING ACTIVITIES</t>
  </si>
  <si>
    <t>Increase/(decrease) in lease obligation</t>
  </si>
  <si>
    <t>Proceeds from loans</t>
  </si>
  <si>
    <t>Advances/(repayments) of loans payable</t>
  </si>
  <si>
    <t>Cash Flows Generated from Financing Activities</t>
  </si>
  <si>
    <t>NET INCREASE / (DECREASE) IN CASH AND CASH EQUIVALENTS</t>
  </si>
  <si>
    <t>Cash and Cash Equivalents, Beginning of the Period</t>
  </si>
  <si>
    <t>Cash and Cash Equivalents, End of the Period</t>
  </si>
  <si>
    <t>Note 1 - Corporate Information</t>
  </si>
  <si>
    <t>Disclosure of basis of consolidation [text block]</t>
  </si>
  <si>
    <t xml:space="preserve"> 1. CORPORATE INFORMATION Lingo Media Corporation (“Lingo Media” or the “Company”) is a publicly listed company incorporated in Canada with limited liability under the legislation of the Province of Ontario and its shares are listed on the TSX Venture Exchange. The consolidated interim financial statements of the Company as at and for the period ended June 30, 2019 Speak2Me Lingo Media is an EdTech company that is ‘Changing the way the world learns English’. The Group provides online and print-based solutions through its two The head office, principal address and registered and records office of the Company is located at 151 703, M5S 1S4.</t>
  </si>
  <si>
    <t>Note 2 - Basis of Preparation</t>
  </si>
  <si>
    <t>Disclosure of basis of preparation of financial statements [text block]</t>
  </si>
  <si>
    <t xml:space="preserve"> 2. BASIS OF PREPRATION 2.1 Statement of compliance These condensed consolidated interim financial statements are unaudited and have been prepared in accordance with IAS 34 34” These condensed consolidated interim financial statements have been prepared on a going concern basis, which contemplates the realization of assets and settlement of liabilities in the normal course of business. The Company has incurred significant losses recurring over the years. This raises the doubt about the Company’s ability to continue as a going concern. The ability of the Company to continue as a going concern is dependent upon raising additional financing through share issuance or debt borrowing or through cash flow generated from sales contracts and distribution agreements. There are no The condensed consolidated interim financial statements for the period ended June 30, 2019 August 29, 2019. 2.2 Basis of measurement These condensed consolidated interim financial statements have been prepared on the historical cost basis except as provided in Note 4. 2.3 Basis of consolidation The consolidated financial statements comprise the financial statements of the Company and its wholly owned subsidiaries controlled by the Company (the “Group”) as at June 30, 2019. Subsidiaries are fully consolidated from the date of acquisition, being the date on which the Group obtains control, and continue to be consolidated until the date when such control ceases. The financial statements of the subsidiaries are prepared for the same reporting period as the parent company, using consistent accounting policies. All inter-group balances, transactions, unrealized gains and losses resulting from inter-group transactions and dividends are eliminated in full. 2.4 Functional and presentation currency The functional currency is the currency of the primary economic environment in which the entity operates and has been determined for each entity within the Group. These consolidated financial statements are presented in Canadian Dollars, which is the Company’s functional currency. The functional currency of ELL Technologies Limited and Lingo Group Limited are United States Dollar (“USD”). All other subsidiaries’ functional currency is Canadian Dollar (“CAD”). The functional currency determinations were conducted through an analysis of the consideration factors identified in IAS 21,</t>
  </si>
  <si>
    <t>Note 3 - Significant Accounting Judgements, Estimates and Assumptions</t>
  </si>
  <si>
    <t>Disclosure of accounting judgements and estimates [text block]</t>
  </si>
  <si>
    <t xml:space="preserve"> 3. SIGNIFICANT ACCOUNTING JUDGEMENTS, ESTIMATES AND ASSUMPTIONS The preparation of the Company’s condensed consolidated interim financial statements in conformity with IFRS requires management to make judgments, estimates and assumptions that affect the application of accounting policies, reported amounts of assets, liabilities and contingent liabilities, revenues and expenses at the date of the consolidated financial statements and during the reporting period. Estimates and assumptions are continuously evaluated and are based on management’s historical experience and other factors, including expectations of future events that are believed to be reasonable under the circumstances. However, actual outcomes can differ from these estimates. Revisions to accounting estimates are recognized in the period in which the estimate is revised if the revision affects only that period or in the period of the revision and further periods if the review affects both current and future periods. Information about critical judgements in applying accounting policies that have the most significant effect on the amounts recognized in the consolidated financial statements is included in the following notes: ● Determination of functional currency ● Determination of expected credit loss ● Recognition of internally developed intangibles ● Recognition of government grant and grant receivable ● Recognition of deferred tax assets ● Valuation of share-based payments</t>
  </si>
  <si>
    <t>Note 4 - Summary of Significant Accounting Policies</t>
  </si>
  <si>
    <t>Disclosure of significant accounting policies [text block]</t>
  </si>
  <si>
    <t xml:space="preserve"> 4. SUMMARY OF SIGINFICANT ACCOUTING POLICIES The accounting policies applied by the Company in these Condensed Consolidated Interim Financial Statements are the same as those applied by the Company in its Consolidated Financial Statements for the year ended December 31, 2018, New Standards Adopted in Current Year IFRS 16 January 2016 January 1, 2019. 16 16, 17 The lease liability is initially measured at the present value of the lease payments payable over the lease term, discounted at the rate implicit in the lease if that can be readily determined. The use their incremental borrowing rate. As with IFRS 16’s 17, The Company has elected to apply the retrospective method by setting right-of-use assets based on the lease liability at the date of initial application, adjusted by the amount of lease payments. The following table summarize the impacts of adopting IFRS 16 June 30, 2019 no June 30, 2019. June 30, 2019 Note As reported Adjustments Amounts without adoption of IFRS 16 Assets Right-of-use assets, net $ 366,310 $ 366,310 $ - Total Assets 1,736,278 366,310 1,369,968 Liability Lease obligation 338,854 338,854 - Total Liabilities 1,031,682 338,854 692,828 Equity Deficit (24,923,921 ) 27,456 (24,951,377 ) Total equity 704,596 27,456 677,140 Total Equity and Liabilities 1,736,278 366,310 1,369,968 Impact on the consolidated statement of comprehensive income (loss) For the period ended June 30, 2019 Note As reported Adjustments Amounts without adoption of IFRS 16 Depreciation $ 94,936 $ 85,905 $ 9,031 Selling, general and administrative expenses 430,917 (104,698 ) 535,615 Net Profit for the Period 116,129 18,793 134,922 Total Compenhensive Income 89,243 18,793 70,450 On transition to IFRS 16, $338,854. 3.75%. Operating lease commitments as at January 1, 2019 $ 436,455 Effect of discounting using the incremental borrowing rate 7,097 Lease contract for where right-to-use has not commenced (104,698 ) Leasse liability recognized during period ended June 30, 2019 $ 338,854 </t>
  </si>
  <si>
    <t>Note 5 - Accounts and Grants Receivable</t>
  </si>
  <si>
    <t>Disclosure of trade and other receivables [text block]</t>
  </si>
  <si>
    <t xml:space="preserve"> 5. ACCOUNTS AND GRANTS RECEIVABLE Accounts and grants receivable consist of: June 30 , 201 9 December 31, 20 1 8 Trade receivable $ 939,433 $ 913,458 Grants receivable 110,000 - $ 1,049,433 $ 913,458 As at June 30, 2019, $209,934 2018 $118,182 30 not</t>
  </si>
  <si>
    <t>Note 6 - Property and Equipment</t>
  </si>
  <si>
    <t>Disclosure of property, plant and equipment [text block]</t>
  </si>
  <si>
    <t xml:space="preserve"> 6. PROPERTY AND EQUIPMENT Cost, January 1, 2018 $ 89,787 Effect of foreign exchange 566 Cost, June 30, 2018 $ 90,353 Additions 7,839 Effect of foreign exchange (317 ) Cost, December 31, 2018 $ 97,875 Additions $ 450 Write off (12,126 ) Effect of foreign exchange (517 ) Cost, June 30, 2019 $ 85,682 Accumulated depreciation, January 1, 2018 $ 59,098 Charge for the period 3,217 Effect of foreign exchange 522 Accumulated depreciation, June 30, 2018 $ 62,837 Charge for the period 3,539 Effect of foreign exchange (98 ) Accumulated depreciation, December 31, 2018 $ 66,278 Charge for the period 3,224 Write off (12,126 ) Effect of foreign exchange (489 ) Accumulated depreciation, June 30 , 201 9 56,887 Net book value, January 1, 2018 $ 30,689 Net book value, June 30, 2018 $ 27,516 Net book value, December 31, 2018 $ 31,597 Net book value, June 30 , 201 9 $ 28,795 </t>
  </si>
  <si>
    <t>Note 7 - Right-of-use Asset</t>
  </si>
  <si>
    <t>Disclosure of leases [text block]</t>
  </si>
  <si>
    <t xml:space="preserve"> 7. RIGHT-OF-USE ASSET Office Lease Leasehold Improvements Total Cost, January 1, 201 8 $ - $ - $ - Additions - - - Cost, June 30, 2018 $ - $ - $ - Additions - 33,180 33,180 Cost, December 31, 2018 $ - $ 33,180 $ 33,180 Additions 436,455 - 436,455 Cost, June 30 , 201 9 $ 436,455 $ 33,180 $ 469,635 Accumulated depreciation, January 1, 201 8 $ - $ - $ - Charge for the period - - - Accumulated depreciation, June 30, 201 8 $ - $ - $ - Charge for the period - 11,613 11,613 Accumulated depreciation, December 31, 2018 $ - $ 11,613 $ 11,613 Charge for the period 85,905 5,807 91,712 Accumulated depreciation, 201 9 $ 85,905 $ 17,420 $ 103,325 Net book value, December 31, 2018 $ - $ 21,567 $ 21,567 Net book value, June 30, 2019 $ 350,550 $ 15,761 $ 366,310 </t>
  </si>
  <si>
    <t>Note 8 - Contract Liabilities</t>
  </si>
  <si>
    <t>Disclosure of revenue from contracts with customers [text block]</t>
  </si>
  <si>
    <t xml:space="preserve"> 8. CONTRACT LIABILITIES The following table presents changes in the contract liabilities balance: Balance, December 31, 2017 $ - Adjustment on initial application of IFRS 15 90,860 Adjusted balance, January 1, 2018 90,860 Amounts invoices and revenue deferred as at December 31, 2018 207,073 Recognition of deferred revenue included in the adjusted balance at the beginning of the period (80,673 ) Balance, December 31, 2018 $ 217,259 Amounts invoices and revenue deferred as at June 30, 2019 91,495 Recognition of deferred revenue included in period (133,540 ) Balance, June 30, 2019 $ 175,214 </t>
  </si>
  <si>
    <t>Note 9 - Share Capital</t>
  </si>
  <si>
    <t>Disclosure of share capital, reserves and other equity interest [text block]</t>
  </si>
  <si>
    <t xml:space="preserve"> 9. SHARE CAPITAL Authorized Unlimited number of preference shares with no Unlimited number of common shares with no</t>
  </si>
  <si>
    <t>Note 10 - Share-based Payments</t>
  </si>
  <si>
    <t>Disclosure of share-based payment arrangements [text block]</t>
  </si>
  <si>
    <t xml:space="preserve"> 10. SHARE-BASED PAYMENTS In December 2017, “2017 2017 may 2017 7,105,838 1996 2000 2005 2009 2011 The maximum number of common shares that may one 2017 5% The exercise price of each option cannot be less than the market price of the shares on the day immediately preceding the day of the grant less any permitted discount. The exercise period of the options granted cannot exceed 10 2017 not may, 2017 may The following summarizes the options outstanding: Number of Options Weighted Average Exercise Price Warrant Remaining Contract Life (Yrs) Outstanding as at January 1, 201 8 3,999,000 $ 0.21 2.77 Forfeited (18,000 ) 0.23 Outstanding as at June 30 , 201 8 3,981,000 $ 0.21 2.51 Granted 2,920,000 0.07 Expired (25,000 ) 0.23 Forfeited (72,000 ) 0.23 Outstanding as at December 31, 201 9 6,804,000 $ 0.18 2.26 Granted 1,050,000 0.08 Forfeited (1,092,000 ) 0.22 Outstanding as at June 30 , 201 9 6,762,000 $ 0.13 2.03 Options exercisable as at June 30 , 201 8 3,321,000 $ 0.21 Options exercisable as at December 31, 201 8 4,566,000 $ 0.19 Options exercisable as at June 30 , 201 9 5,162,002 $ 0.14 The weighted average remaining contractual life for the stock options outstanding as at June 30, 2019 2.03 2018 2.51 June 30, 2019 $0.07 $0.23 2018 $0.20 $0.23 $0.05 2018 $0.12 The vesting period on the options granted on February 4, 2019 three The vesting period on the options granted on May 13, 2019 three The vesting periods on the options granted on December 20, 2018 25% November 20, 2018, 9 three The pricing model assumes the weighted average risk free interest rates of 1.62% 2018 1.39 Nil 2018 Nil 111% 2018 97% $0.29, $0.08, 3 2018 3</t>
  </si>
  <si>
    <t>Note 11 - Tax Expense</t>
  </si>
  <si>
    <t>Disclosure of income tax [text block]</t>
  </si>
  <si>
    <t xml:space="preserve"> 11. TAX EXPENSE Tax expense is accrued upon recognition of revenue and is withheld at source on remittances from China.</t>
  </si>
  <si>
    <t>Note 12 - Government Grants</t>
  </si>
  <si>
    <t>Disclosure of government grants [text block]</t>
  </si>
  <si>
    <t xml:space="preserve"> 12. GOVERNMENT GRANTS Included as a reduction of selling, general and administrative expenses are government grants of $119,638 2018 $118,322 $110,000 2018 $132,556 One government grant for the print-based ELL segment is repayable in the event that the segment’s annual net income for each of the previous two 15% not no</t>
  </si>
  <si>
    <t>Note 13 - Financial Instruments</t>
  </si>
  <si>
    <t>Disclosure of financial instruments [text block]</t>
  </si>
  <si>
    <t xml:space="preserve"> 13. FINANCIAL INSTRUMENTS Fair values The carrying value of cash and accounts and grants receivable, approximates their fair value due to the liquidity of these instruments. The carrying values of accounts payables and accrued liabilities and loans payables approximate their fair value due to the requirement to extinguish the liabilities on demand or payable within a year. Financial risk management objectives and policies The financial risk arising from the Company’s operations are currency risk, liquidity risk and credit risk. These risks arise from the normal course of operations and all transactions undertaken are to support the Group’s ability to continue as a going concern. The risks associated with these financial instruments and the policies on how to mitigate these risks are as follows: a. Foreign currency risk Foreign currency risk is the risk that the fair value or future cash flows of a financial instrument will fluctuate because of changes in foreign exchange rates. The Company’s exposure to the risk of changes in foreign exchange rates relates primarily to the Company’s monetary assets and liabilities denominated in currencies other than the Canadian Dollar and the Company’s net investments in foreign subsidiaries. The Company operates internationally and is exposed to foreign exchange risk as certain expenditures are denominated in non-Canadian Dollar currencies. The Company has been exposed to this fluctuation and has not The Company operates internationally and is exposed to foreign exchange risk as certain expenditures are denominated in non-Canadian Dollar currencies. The Company has been exposed to this fluctuation and has not A 10% $59,513 2018 $51,037 10% June 30, 2019 June 30, 2019 US Denominated USD Cash 75,041 Accounts receivable 713,246 Accounts payable 32,442 b. Liquidity risk The Company manages its liquidity risk by preparing and monitoring forecasts of cash expenditures to ensure that it will have sufficient liquidity to meet liabilities when due. The Company’s accounts payable and accrued liabilities generally have maturities of less than 90 June 30, 2019, $191,290, $1,049,433 $100,450 $692,828. C. Credit risk Credit risk refers to the risk that one June 30, 2019, $939,433 2018 $941,287 12 1</t>
  </si>
  <si>
    <t>Note 14 - Major Customer</t>
  </si>
  <si>
    <t>Disclosure of major customers [text block]</t>
  </si>
  <si>
    <t xml:space="preserve"> 14. MAJOR CUSTOMER The Company had sales to a major customer in the period ended in June 30, 2019 June 30, 2018, 96% 2018 91% June 30, 2019 93% 2018 84%</t>
  </si>
  <si>
    <t>Note 15 - Capital Management</t>
  </si>
  <si>
    <t>Disclosure of objectives, policies and processes for managing capital [text block]</t>
  </si>
  <si>
    <t xml:space="preserve"> 15. CAPITAL MANAGEMENT The Company’s primary objectives when managing capital are to (a) safeguard the Company’s ability to develop, market, distribute and sell English language learning products, and (b) provide a sound capital structure for raising capital at a reasonable cost for the funding of ongoing development of its products and new growth initiatives. The Board of Directors does not The Company includes equity, comprised of issued share capital, warrants, share-based payments reserve and deficit, in the definition of capital. The Company is dependent on cash flow from co-publishing and distribution agreements and external financing to fund its activities. In order to carry out planned development of its products and pay for administrative costs, the Company will spend its existing working capital and raise additional amounts as needed. Management reviews its capital management approach on an ongoing basis and believes that this approach, given the relative size of the Company, is reasonable. There has been no 2019 2018.</t>
  </si>
  <si>
    <t>Note 16 - Segmented Information</t>
  </si>
  <si>
    <t>Disclosure of entity's operating segments [text block]</t>
  </si>
  <si>
    <t xml:space="preserve"> 16. SEGMENTED INFORMATION The Company operates two License of intellectual property: Lingo Learning is a print-based publisher of English language learning textbook programs in China. It earns significantly higher royalties from Licensing Sales compared to Finished Product Sales. Online and offline Language Learning: ELL Technologies is a global web-based educational technology (“EdTech”) language learning, training, and assessment company. The Company provides the right to access to hosted software over a contract term without the customer taking possession of the software. The Company also provides Offline licenses for the right to use perpetual language-learning. Transactions between operating segments and reporting segment are recorded at the exchange amount and eliminated upon consolidation. Segmented I nformation (B efore O ther F inancial I tems Below) June 30, 2019 Online English Language Learning Print-Based English Language Learning Head Office Total Segmented assets $ 117,687 $ 1,576,836 $ 41,755 $ 1,736,275 Segmented liabilities 218,457 475,622 337,603 1,031,682 Segmented revenue 149,182 857,988 - 1,007,169 Segmented direct costs 30,215 44,206 - 74,422 Segmented selling, general &amp; administrative 78,762 90,778 261,377 430,917 Segmented profit / (loss) (80,930 ) 547,423 (261,734 ) 204,759 June 30 , 201 8 Online English Language Learning Print-Based English Language Learning Head Office Total Segmented assets $ 175,619 $ 1,154,500 $ 95,571 $ 1,425,690 Segmented liabilities 90,617 126,457 648,040 864,114 Segmented revenue 162,376 878,138 - 1,040,514 Segmented direct costs 51,032 42,174 - 93,206 Segmented selling, general &amp; administrative 153,703 61,864 409,056 624,624 Segmented profit / (loss) (242,295 ) 632,952 (409,502 ) (18,845 ) Other Financial Items 201 9 201 8 Online English Language Learning segmented income (loss) $ (80,930 ) $ (242,295 ) Print-Based English Language Learning segmented income (loss) 547,423 632,952 Head Office (261,734 ) (409,502 ) Foreign exchange gain / (loss) (7,324 ) 63,956 Interest expense and other financial expense (24,547 ) (38,924 ) Share-based payment (56,759 ) (73,071 ) Other comprehensive income (loss) (26,886 ) 636 Total Comprehensive Income ( Loss ) $ 89,243 $ (66,249 ) Revenue by Geographic Region 201 9 201 8 Latin America $ 87,370 $ 112,458 China 894,643 898,155 Other 25,156 29,901 $ 1,007,169 $ 1,040,514 Identifiable Assets by Geographic Region 201 9 201 8 Canada $ 1,735,499 $ 1,422,058 China 779 3,632 $ 1,736,278 $ 1,425,690 </t>
  </si>
  <si>
    <t>Note 16 - Supplemental Cash Flow Information</t>
  </si>
  <si>
    <t>Disclosure of supplemental cash flow information [text block]</t>
  </si>
  <si>
    <t xml:space="preserve"> 1 6 . SUPPLEMENTAL CASH FLOW INFORMATION 2019 201 8 Income taxes and other taxes paid $ 97,442 $ 143,916 Interest paid $ 24,547 $ 38,924 LINGO MEDIA CORPORATION Notes to Condensed Consolidated Interim Financial Statements For the period ended June 30, 2018 (Unaudited - See Notice to Reader)</t>
  </si>
  <si>
    <t>Note 17 - Related Party Balances and Transactions</t>
  </si>
  <si>
    <t>Disclosure of transactions between related parties [text block]</t>
  </si>
  <si>
    <t xml:space="preserve"> 1 7 . RELATED PARTY BALANCES AND TRANSACTIONS During the period, the Company had the following transactions with related parties, made in the normal course of operations, and accounted for at an amount of consideration established and agreed to by the Company and related parties. (a) For the six June 30, 2019, $55,997 2018 $109,717 (b) Key management compensation for the six June 30, 2019 $159,000 2018 $165,000 $132,500 2018 $165,000 (c) As of June 30, 2019, $8,254 2018 $12,960</t>
  </si>
  <si>
    <t>Significant Accounting Policies (Policies)</t>
  </si>
  <si>
    <t>Discloure of Significant Accounting Policies</t>
  </si>
  <si>
    <t>Description of accounting policy for leases [text block]</t>
  </si>
  <si>
    <t xml:space="preserve">New Standards Adopted in Current Year IFRS 16 ‘Leases” was issued by the IASB in January 2016 and applies to annual reporting periods beginning on or after January 1, 2019. IFRS 16 establishes principles for the recognition, measurement, presentation and disclosure of leases, with the objective of ensuring that lessees and lessors provide relevant information that faithfully represents those transactions. The new standard brings most leases on-balance sheet for lessees under a single model, eliminating the distinction between operating and finance leases. Lessor accounting however, remains largely unchanged and the distinction between operating and finance leases is retained. Under IFRS 16, a lessee recognizes a right-of-use asset and a lease liability. The right-of-use asset is treated similarly to other non-financial assets and depreciated accordingly and the liability accrues interest. This will typically produce a front-loaded expense profile (whereas operating leases under IAS 17 would typically have had straight-line expenses) as an assumed linear depreciation of the right-of-use asset and the decreasing interest on the liability will lead to an overall decrease of expense over the reporting period. The lease liability is initially measured at the present value of the lease payments payable over the lease term, discounted at the rate implicit in the lease if that can be readily determined. The use their incremental borrowing rate. As with IFRS 16’s predecessor, IAS 17, lessors classify leases as operating or finance in nature. A lease is classified as a finance lease if it transfers substantially all the risks and rewards incidental to ownership of an underlying asset. Otherwise a lease is classified as an operating lease. The Company has elected to apply the retrospective method by setting right-of-use assets based on the lease liability at the date of initial application, adjusted by the amount of lease payments. The following table summarize the impacts of adopting IFRS 16 on the consolidated balance sheet as June 30, 2019 and the statement of comprehensive income (loss) for the period then ended for each of the line items affected. There was no material impact on the consolidated statement of cash flows for the period ended June 30, 2019. June 30, 2019 Note As reported Adjustments Amounts without adoption of IFRS 16 Assets Right-of-use assets, net $ 366,310 $ 366,310 $ - Total Assets 1,736,279 366,310 1,369,969 Liability Lease obligation 338,854 338,854 - Total Liabilities 1,032,958 338,854 694,104 Equity Deficit (24,925,196 ) 27,456 (24,952,652 ) Total equity 703,322 27,456 675,866 Total Equity and Liabilities 1,736,279 366,310 1,369,969 Impact on the consolidated statement of comprehensive income (loss) For the period ended June 30, 2019 Note As reported Adjustments Amounts without adoption of IFRS 16 Depreciation $ 91,712 $ 85,905 $ 5,807 Selling, general and administrative expenses 430,917 (104,698 ) 535,615 Net Profit for the Period 114,854 18,793 96,061 Total Compenhensive Income 87,968 18,793 106,761 On transition to IFRS 16, the Company recognized a right of use asset and lease liability of $338,854. The recognition of the right of use asset is considered non-cash items within the statement of cash flows. When measuring operating lease commitments, the Company used a weighted average rate of 3.75%. Operating lease commitments as at January 1, 2019 $ 436,455 Effect of discounting using the incremental borrowing rate 7,097 Lease contract for where right-to-use has not commenced (104,698 ) Leasse liability recognized during period ended June 30, 2019 $ 338,854 </t>
  </si>
  <si>
    <t>Note 4 - Summary of Significant Accounting Policies (Tables)</t>
  </si>
  <si>
    <t>Disclosure of the effect of adoption of new accounting pronouncuement [text block]</t>
  </si>
  <si>
    <t xml:space="preserve"> June 30, 2019 Note As reported Adjustments Amounts without adoption of IFRS 16 Assets Right-of-use assets, net $ 366,310 $ 366,310 $ - Total Assets 1,736,278 366,310 1,369,968 Liability Lease obligation 338,854 338,854 - Total Liabilities 1,031,682 338,854 692,828 Equity Deficit (24,923,921 ) 27,456 (24,951,377 ) Total equity 704,596 27,456 677,140 Total Equity and Liabilities 1,736,278 366,310 1,369,968 For the period ended June 30, 2019 Note As reported Adjustments Amounts without adoption of IFRS 16 Depreciation $ 94,936 $ 85,905 $ 9,031 Selling, general and administrative expenses 430,917 (104,698 ) 535,615 Net Profit for the Period 116,129 18,793 134,922 Total Compenhensive Income 89,243 18,793 70,450 Operating lease commitments as at January 1, 2019 $ 436,455 Effect of discounting using the incremental borrowing rate 7,097 Lease contract for where right-to-use has not commenced (104,698 ) Leasse liability recognized during period ended June 30, 2019 $ 338,854 </t>
  </si>
  <si>
    <t>Note 5 - Accounts and Grants Receivable (Tables)</t>
  </si>
  <si>
    <t>Schedule of accounts and grants receivable [text block]</t>
  </si>
  <si>
    <t xml:space="preserve"> June 30 , 201 9 December 31, 20 1 8 Trade receivable $ 939,433 $ 913,458 Grants receivable 110,000 - $ 1,049,433 $ 913,458 </t>
  </si>
  <si>
    <t>Note 6 - Property and Equipment (Tables)</t>
  </si>
  <si>
    <t>Disclosure of detailed information about property, plant and equipment [text block]</t>
  </si>
  <si>
    <t xml:space="preserve"> Cost, January 1, 2018 $ 89,787 Effect of foreign exchange 566 Cost, June 30, 2018 $ 90,353 Additions 7,839 Effect of foreign exchange (317 ) Cost, December 31, 2018 $ 97,875 Additions $ 450 Write off (12,126 ) Effect of foreign exchange (517 ) Cost, June 30, 2019 $ 85,682 Accumulated depreciation, January 1, 2018 $ 59,098 Charge for the period 3,217 Effect of foreign exchange 522 Accumulated depreciation, June 30, 2018 $ 62,837 Charge for the period 3,539 Effect of foreign exchange (98 ) Accumulated depreciation, December 31, 2018 $ 66,278 Charge for the period 3,224 Write off (12,126 ) Effect of foreign exchange (489 ) Accumulated depreciation, June 30 , 201 9 56,887 Net book value, January 1, 2018 $ 30,689 Net book value, June 30, 2018 $ 27,516 Net book value, December 31, 2018 $ 31,597 Net book value, June 30 , 201 9 $ 28,795 </t>
  </si>
  <si>
    <t>Note 7 - Right-of-use Asset (Tables)</t>
  </si>
  <si>
    <t>Disclosure of quantitative information about right-of-use assets [text block]</t>
  </si>
  <si>
    <t xml:space="preserve"> Office Lease Leasehold Improvements Total Cost, January 1, 201 8 $ - $ - $ - Additions - - - Cost, June 30, 2018 $ - $ - $ - Additions - 33,180 33,180 Cost, December 31, 2018 $ - $ 33,180 $ 33,180 Additions 436,455 - 436,455 Cost, June 30 , 201 9 $ 436,455 $ 33,180 $ 469,635 Accumulated depreciation, January 1, 201 8 $ - $ - $ - Charge for the period - - - Accumulated depreciation, June 30, 201 8 $ - $ - $ - Charge for the period - 11,613 11,613 Accumulated depreciation, December 31, 2018 $ - $ 11,613 $ 11,613 Charge for the period 85,905 5,807 91,712 Accumulated depreciation, 201 9 $ 85,905 $ 17,420 $ 103,325 Net book value, December 31, 2018 $ - $ 21,567 $ 21,567 Net book value, June 30, 2019 $ 350,550 $ 15,761 $ 366,310 </t>
  </si>
  <si>
    <t>Note 8 - Contract Liabilities (Tables)</t>
  </si>
  <si>
    <t>Explanation of significant changes in contract assets and contract liabilities [text block]</t>
  </si>
  <si>
    <t xml:space="preserve"> Balance, December 31, 2017 $ - Adjustment on initial application of IFRS 15 90,860 Adjusted balance, January 1, 2018 90,860 Amounts invoices and revenue deferred as at December 31, 2018 207,073 Recognition of deferred revenue included in the adjusted balance at the beginning of the period (80,673 ) Balance, December 31, 2018 $ 217,259 Amounts invoices and revenue deferred as at June 30, 2019 91,495 Recognition of deferred revenue included in period (133,540 ) Balance, June 30, 2019 $ 175,214 </t>
  </si>
  <si>
    <t>Note 10 - Share-based Payments (Tables)</t>
  </si>
  <si>
    <t>Disclosure of number and weighted average exercise prices of share options [text block]</t>
  </si>
  <si>
    <t xml:space="preserve"> Number of Options Weighted Average Exercise Price Warrant Remaining Contract Life (Yrs) Outstanding as at January 1, 201 8 3,999,000 $ 0.21 2.77 Forfeited (18,000 ) 0.23 Outstanding as at June 30 , 201 8 3,981,000 $ 0.21 2.51 Granted 2,920,000 0.07 Expired (25,000 ) 0.23 Forfeited (72,000 ) 0.23 Outstanding as at December 31, 201 9 6,804,000 $ 0.18 2.26 Granted 1,050,000 0.08 Forfeited (1,092,000 ) 0.22 Outstanding as at June 30 , 201 9 6,762,000 $ 0.13 2.03 Options exercisable as at June 30 , 201 8 3,321,000 $ 0.21 Options exercisable as at December 31, 201 8 4,566,000 $ 0.19 Options exercisable as at June 30 , 201 9 5,162,002 $ 0.14 </t>
  </si>
  <si>
    <t>Note 13 - Financial Instruments (Tables)</t>
  </si>
  <si>
    <t>Disclosure of detailed information about financial instruments [text block]</t>
  </si>
  <si>
    <t xml:space="preserve"> US Denominated USD Cash 75,041 Accounts receivable 713,246 Accounts payable 32,442</t>
  </si>
  <si>
    <t>Note 16 - Segmented Information (Tables)</t>
  </si>
  <si>
    <t>Disclosure of operating segments [text block]</t>
  </si>
  <si>
    <t xml:space="preserve"> June 30, 2019 Online English Language Learning Print-Based English Language Learning Head Office Total Segmented assets $ 117,687 $ 1,576,836 $ 41,755 $ 1,736,275 Segmented liabilities 218,457 475,622 337,603 1,031,682 Segmented revenue 149,182 857,988 - 1,007,169 Segmented direct costs 30,215 44,206 - 74,422 Segmented selling, general &amp; administrative 78,762 90,778 261,377 430,917 Segmented profit / (loss) (80,930 ) 547,423 (261,734 ) 204,759 June 30 , 201 8 Online English Language Learning Print-Based English Language Learning Head Office Total Segmented assets $ 175,619 $ 1,154,500 $ 95,571 $ 1,425,690 Segmented liabilities 90,617 126,457 648,040 864,114 Segmented revenue 162,376 878,138 - 1,040,514 Segmented direct costs 51,032 42,174 - 93,206 Segmented selling, general &amp; administrative 153,703 61,864 409,056 624,624 Segmented profit / (loss) (242,295 ) 632,952 (409,502 ) (18,845 ) Other Financial Items 201 9 201 8 Online English Language Learning segmented income (loss) $ (80,930 ) $ (242,295 ) Print-Based English Language Learning segmented income (loss) 547,423 632,952 Head Office (261,734 ) (409,502 ) Foreign exchange gain / (loss) (7,324 ) 63,956 Interest expense and other financial expense (24,547 ) (38,924 ) Share-based payment (56,759 ) (73,071 ) Other comprehensive income (loss) (26,886 ) 636 Total Comprehensive Income ( Loss ) $ 89,243 $ (66,249 )</t>
  </si>
  <si>
    <t>Disclosure of geographical areas [text block]</t>
  </si>
  <si>
    <t xml:space="preserve"> 201 9 201 8 Latin America $ 87,370 $ 112,458 China 894,643 898,155 Other 25,156 29,901 $ 1,007,169 $ 1,040,514 201 9 201 8 Canada $ 1,735,499 $ 1,422,058 China 779 3,632 $ 1,736,278 $ 1,425,690 </t>
  </si>
  <si>
    <t>Note 16 - Supplemental Cash Flow Information (Tables)</t>
  </si>
  <si>
    <t>Disclosure of supplemental cash flows schedule [text block]</t>
  </si>
  <si>
    <t xml:space="preserve"> 2019 201 8 Income taxes and other taxes paid $ 97,442 $ 143,916 Interest paid $ 24,547 $ 38,924 </t>
  </si>
  <si>
    <t>Note 1 - Corporate Information (Details Textual)</t>
  </si>
  <si>
    <t>Number of reportable segments</t>
  </si>
  <si>
    <t>Note 4 - Summary of Significant Accounting Policies (Details Textual) - CAD ($)</t>
  </si>
  <si>
    <t>Jan. 01, 2019</t>
  </si>
  <si>
    <t>Right-of-use assets</t>
  </si>
  <si>
    <t>Weighted average lessee's incremental borrowing rate applied to lease liabilities recognised at date of initial application of IFRS 16</t>
  </si>
  <si>
    <t>3.75%</t>
  </si>
  <si>
    <t>Total lease liabilities</t>
  </si>
  <si>
    <t>Note 4 - Summary of Significant Accounting Policies - Impacts of Adopting IFRS 16 (Details) - CAD ($)</t>
  </si>
  <si>
    <t>Dec. 31, 2017</t>
  </si>
  <si>
    <t>Assets</t>
  </si>
  <si>
    <t>Total Assets</t>
  </si>
  <si>
    <t>Liability</t>
  </si>
  <si>
    <t>Total Liabilities</t>
  </si>
  <si>
    <t>Total equity</t>
  </si>
  <si>
    <t>Total Equity and Liabilities</t>
  </si>
  <si>
    <t>Depreciation</t>
  </si>
  <si>
    <t>Total Compenhensive Income</t>
  </si>
  <si>
    <t>Effect of discounting using the incremental borrowing rate</t>
  </si>
  <si>
    <t>Lease contract for where right-to-use has not commenced</t>
  </si>
  <si>
    <t>Increase (decrease) due to changes in accounting policy required by IFRSs [member]</t>
  </si>
  <si>
    <t>IAS 17 [Member]</t>
  </si>
  <si>
    <t>Note 5 - Accounts and Grants Receivable (Details Textual) - CAD ($)</t>
  </si>
  <si>
    <t>Later than one month [member]</t>
  </si>
  <si>
    <t>Trade receivables</t>
  </si>
  <si>
    <t>Note 5 - Accounts and Grants Receivable - Schedule of Receivables (Details) - CAD ($)</t>
  </si>
  <si>
    <t>Trade receivable</t>
  </si>
  <si>
    <t>Grants receivable</t>
  </si>
  <si>
    <t>Note 6 - Property and Equipment - Schedule of Property and Equipment (Details) - CAD ($)</t>
  </si>
  <si>
    <t>Balance</t>
  </si>
  <si>
    <t>Gross carrying amount [member] | Computer and office equipment [member]</t>
  </si>
  <si>
    <t>Effect of foreign exchange</t>
  </si>
  <si>
    <t>Additions</t>
  </si>
  <si>
    <t>Write off</t>
  </si>
  <si>
    <t>Accumulated depreciation, amortisation and impairment [member] | Computer and office equipment [member]</t>
  </si>
  <si>
    <t>Charge for the period</t>
  </si>
  <si>
    <t>Note 7 - Right-of-use Asset - Schedule of Right-of-use Asset (Details) - CAD ($)</t>
  </si>
  <si>
    <t>Gross carrying amount [member]</t>
  </si>
  <si>
    <t>Accumulated depreciation, amortisation and impairment [member]</t>
  </si>
  <si>
    <t>Office under lease [Member]</t>
  </si>
  <si>
    <t>Office under lease [Member] | Gross carrying amount [member]</t>
  </si>
  <si>
    <t>Office under lease [Member] | Accumulated depreciation, amortisation and impairment [member]</t>
  </si>
  <si>
    <t>Leasehold improvements [member]</t>
  </si>
  <si>
    <t>Leasehold improvements [member] | Gross carrying amount [member]</t>
  </si>
  <si>
    <t>Leasehold improvements [member] | Accumulated depreciation, amortisation and impairment [member]</t>
  </si>
  <si>
    <t>Note 8 - Contract Liabilities - Changes in Contract Liabilities (Details) - CAD ($)</t>
  </si>
  <si>
    <t>12 Months Ended</t>
  </si>
  <si>
    <t>Amounts invoices and revenue deferred</t>
  </si>
  <si>
    <t>Recognition of deferred revenue</t>
  </si>
  <si>
    <t>IAS 18 [member]</t>
  </si>
  <si>
    <t>Increase (decrease) due to application of IFRS 15 [member]</t>
  </si>
  <si>
    <t>Note 9 - Share Capital (Details Textual) $ / shares in Thousands</t>
  </si>
  <si>
    <t>Jun. 30, 2019$ / shares</t>
  </si>
  <si>
    <t>Preference shares [member]</t>
  </si>
  <si>
    <t>Par value per share</t>
  </si>
  <si>
    <t>Ordinary shares [member]</t>
  </si>
  <si>
    <t>Note 10 - Share-based Payments (Details Textual)</t>
  </si>
  <si>
    <t>Dec. 31, 2017shares</t>
  </si>
  <si>
    <t>Mar. 31, 2019</t>
  </si>
  <si>
    <t>Mar. 31, 2018</t>
  </si>
  <si>
    <t>Mar. 31, 2017</t>
  </si>
  <si>
    <t>Jun. 30, 2019CAD ($)</t>
  </si>
  <si>
    <t>Jun. 30, 2018CAD ($)</t>
  </si>
  <si>
    <t>Option life, share options granted</t>
  </si>
  <si>
    <t>Weighted average remaining contractual life of outstanding share options</t>
  </si>
  <si>
    <t>Share-based payment arrangements, option vesting percentage</t>
  </si>
  <si>
    <t>25.00%</t>
  </si>
  <si>
    <t>Share-based payment arrangements, option vesting period</t>
  </si>
  <si>
    <t>270 days</t>
  </si>
  <si>
    <t>Share-based payment arrangements, option vesting period, required period before vesting begins</t>
  </si>
  <si>
    <t>90 days</t>
  </si>
  <si>
    <t>Risk free interest rate, share options granted</t>
  </si>
  <si>
    <t>1.62%</t>
  </si>
  <si>
    <t>1.39%</t>
  </si>
  <si>
    <t>Expected dividend, share options granted</t>
  </si>
  <si>
    <t>Expected volatility, share options granted</t>
  </si>
  <si>
    <t>111.00%</t>
  </si>
  <si>
    <t>97.00%</t>
  </si>
  <si>
    <t>Weighted average share price, share options granted</t>
  </si>
  <si>
    <t>Exercise price, share options granted</t>
  </si>
  <si>
    <t>Management, employees, directors and consultants [member]</t>
  </si>
  <si>
    <t>Weighted average fair value at measurement date, share options granted</t>
  </si>
  <si>
    <t>Top of range [member]</t>
  </si>
  <si>
    <t>Exercise price of outstanding share options</t>
  </si>
  <si>
    <t>Bottom of range [member]</t>
  </si>
  <si>
    <t>The 2017 Stock Option Plan [member]</t>
  </si>
  <si>
    <t>Number of shares reserved for issue under options and contracts for sale of shares | shares</t>
  </si>
  <si>
    <t>Share reservation limitations, maximum percentage of allowed reserved shares</t>
  </si>
  <si>
    <t>5.00%</t>
  </si>
  <si>
    <t>The 2017 Stock Option Plan [member] | Top of range [member]</t>
  </si>
  <si>
    <t>Note 10 - Share-based Payments - Options Outstanding (Details)</t>
  </si>
  <si>
    <t>Dec. 31, 2018CAD ($)</t>
  </si>
  <si>
    <t>Balance, number of options</t>
  </si>
  <si>
    <t>Balance, weighted average exercise price</t>
  </si>
  <si>
    <t>Balance, weighted average remaining contract life</t>
  </si>
  <si>
    <t>Forfeited, number of options</t>
  </si>
  <si>
    <t>Forfeited, weighted average exercise price</t>
  </si>
  <si>
    <t>Granted, number of options</t>
  </si>
  <si>
    <t>Granted, weighted average exercise price</t>
  </si>
  <si>
    <t>Expired, number of options</t>
  </si>
  <si>
    <t>Expired, weighted average exercise price</t>
  </si>
  <si>
    <t>Options exercisable, number of options</t>
  </si>
  <si>
    <t>Options exercisable, weighted average exercise price</t>
  </si>
  <si>
    <t>Note 12 - Government Grants (Details Textual) - CAD ($)</t>
  </si>
  <si>
    <t>Government grants</t>
  </si>
  <si>
    <t>Current grants receivables</t>
  </si>
  <si>
    <t>Print-based English language learning segment [member]</t>
  </si>
  <si>
    <t>Minimum threshold for the revenue of a period of three years for a grant liability to occur</t>
  </si>
  <si>
    <t>15.00%</t>
  </si>
  <si>
    <t>Note 13 - Financial Instruments (Details Textual) - CAD ($)</t>
  </si>
  <si>
    <t>Total cash and cash equivalents</t>
  </si>
  <si>
    <t>Current Trade and Grants Receivable</t>
  </si>
  <si>
    <t>Current prepayments and other receivable</t>
  </si>
  <si>
    <t>Current liabilities</t>
  </si>
  <si>
    <t>Currency risk [member]</t>
  </si>
  <si>
    <t>Possible effect of 10% change in exchange rate regarding the USD to the net income (loss)</t>
  </si>
  <si>
    <t>Liquidity risk [member]</t>
  </si>
  <si>
    <t>Credit risk [member]</t>
  </si>
  <si>
    <t>Note 13 - Financial Instruments - Denominated Monetary Assets and Liabilities (Details) - Currency risk [member]</t>
  </si>
  <si>
    <t>Jun. 30, 2019USD ($)</t>
  </si>
  <si>
    <t>Financial liabilities at amortised cost, category [member] | Trade and other payables [member]</t>
  </si>
  <si>
    <t>Financial liabilities</t>
  </si>
  <si>
    <t>Financial assets at fair value through profit or loss, category [member] | Cash and cash equivalents [member]</t>
  </si>
  <si>
    <t>Financial assets</t>
  </si>
  <si>
    <t>Loans and receivables, category [member] | Trade receivables [member]</t>
  </si>
  <si>
    <t>Note 14 - Major Customer (Details Textual) - People’s Republic of China government agency [member]</t>
  </si>
  <si>
    <t>Percentage of entity's revenue</t>
  </si>
  <si>
    <t>96.00%</t>
  </si>
  <si>
    <t>91.00%</t>
  </si>
  <si>
    <t>Percentage of entity's receivables</t>
  </si>
  <si>
    <t>93.00%</t>
  </si>
  <si>
    <t>84.00%</t>
  </si>
  <si>
    <t>Note 16 - Segmented Information (Details Textual)</t>
  </si>
  <si>
    <t>Note 16 - Segmented Information - Segment Earnings (Details) - CAD ($)</t>
  </si>
  <si>
    <t>Segmented assets</t>
  </si>
  <si>
    <t>Segmented liabilities</t>
  </si>
  <si>
    <t>Segmented revenue</t>
  </si>
  <si>
    <t>Segmented direct costs</t>
  </si>
  <si>
    <t>Segmented selling, general &amp; administrative</t>
  </si>
  <si>
    <t>Segmented profit / (loss)</t>
  </si>
  <si>
    <t>Foreign exchange gain / (loss)</t>
  </si>
  <si>
    <t>Interest expense and other financial expense</t>
  </si>
  <si>
    <t>Total Comprehensive Income (Loss)</t>
  </si>
  <si>
    <t>Online English language learning segment [member]</t>
  </si>
  <si>
    <t>Head office [member]</t>
  </si>
  <si>
    <t>Total operating segments [member]</t>
  </si>
  <si>
    <t>Note 16 - Segmented Information - Geographical Information (Details) - CAD ($)</t>
  </si>
  <si>
    <t>Identifiable non-current assets</t>
  </si>
  <si>
    <t>Latin America [member]</t>
  </si>
  <si>
    <t>Country of domicile [member]</t>
  </si>
  <si>
    <t>CHINA</t>
  </si>
  <si>
    <t>Other [member]</t>
  </si>
  <si>
    <t>Note 16 - Supplemental Cash Flow Information - Schedule of Income Taxes and Interest Paid (Details) - CAD ($)</t>
  </si>
  <si>
    <t>Income taxes and other taxes paid</t>
  </si>
  <si>
    <t>Interest paid</t>
  </si>
  <si>
    <t>Note 17 - Related Party Balances and Transactions (Details Textual) - CAD ($)</t>
  </si>
  <si>
    <t>Key management personnel compensation</t>
  </si>
  <si>
    <t>Corporations controlled by directors and officers of the entity [member]</t>
  </si>
  <si>
    <t>Amounts receivable, related party transactions</t>
  </si>
  <si>
    <t>Interest income (expense)</t>
  </si>
  <si>
    <t>Key management personnel of entity or parent [member]</t>
  </si>
  <si>
    <t>Amounts payable, related party transac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1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0</v>
      </c>
      <c r="B1" s="2" t="s">
        <v>1</v>
      </c>
    </row>
    <row r="2" spans="1:2">
      <c r="B2" s="2" t="s">
        <v>2</v>
      </c>
    </row>
    <row r="3" spans="1:2">
      <c r="A3" s="3" t="s">
        <v>49</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3</v>
      </c>
      <c r="B1" s="2" t="s">
        <v>1</v>
      </c>
    </row>
    <row r="2" spans="1:2">
      <c r="B2" s="2" t="s">
        <v>2</v>
      </c>
    </row>
    <row r="3" spans="1:2">
      <c r="A3" s="3" t="s">
        <v>49</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49</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9</v>
      </c>
      <c r="B1" s="2" t="s">
        <v>1</v>
      </c>
    </row>
    <row r="2" spans="1:2">
      <c r="B2" s="2" t="s">
        <v>2</v>
      </c>
    </row>
    <row r="3" spans="1:2">
      <c r="A3" s="3" t="s">
        <v>4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2</v>
      </c>
      <c r="B1" s="2" t="s">
        <v>1</v>
      </c>
    </row>
    <row r="2" spans="1:2">
      <c r="B2" s="2" t="s">
        <v>2</v>
      </c>
    </row>
    <row r="3" spans="1:2">
      <c r="A3" s="3" t="s">
        <v>49</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49</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49</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49</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49</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91290</v>
      </c>
      <c r="C3" s="5" t="n">
        <v>233843</v>
      </c>
    </row>
    <row r="4" spans="1:3">
      <c r="A4" s="4" t="s">
        <v>24</v>
      </c>
      <c r="B4" s="6" t="n">
        <v>1049433</v>
      </c>
      <c r="C4" s="6" t="n">
        <v>913458</v>
      </c>
    </row>
    <row r="5" spans="1:3">
      <c r="A5" s="4" t="s">
        <v>25</v>
      </c>
      <c r="B5" s="6" t="n">
        <v>100450</v>
      </c>
      <c r="C5" s="6" t="n">
        <v>101539</v>
      </c>
    </row>
    <row r="6" spans="1:3">
      <c r="B6" s="6" t="n">
        <v>1341173</v>
      </c>
      <c r="C6" s="6" t="n">
        <v>1248840</v>
      </c>
    </row>
    <row r="7" spans="1:3">
      <c r="A7" s="3" t="s">
        <v>26</v>
      </c>
    </row>
    <row r="8" spans="1:3">
      <c r="A8" s="4" t="s">
        <v>27</v>
      </c>
      <c r="B8" s="6" t="n">
        <v>28795</v>
      </c>
      <c r="C8" s="6" t="n">
        <v>31597</v>
      </c>
    </row>
    <row r="9" spans="1:3">
      <c r="A9" s="4" t="s">
        <v>28</v>
      </c>
      <c r="B9" s="6" t="n">
        <v>338854</v>
      </c>
      <c r="C9" s="6" t="n">
        <v>21567</v>
      </c>
    </row>
    <row r="10" spans="1:3">
      <c r="A10" s="4" t="s">
        <v>29</v>
      </c>
      <c r="B10" s="6" t="n">
        <v>1736278</v>
      </c>
      <c r="C10" s="6" t="n">
        <v>1302004</v>
      </c>
    </row>
    <row r="11" spans="1:3">
      <c r="A11" s="3" t="s">
        <v>30</v>
      </c>
    </row>
    <row r="12" spans="1:3">
      <c r="A12" s="4" t="s">
        <v>31</v>
      </c>
      <c r="B12" s="6" t="n">
        <v>218855</v>
      </c>
      <c r="C12" s="6" t="n">
        <v>312034</v>
      </c>
    </row>
    <row r="13" spans="1:3">
      <c r="A13" s="4" t="s">
        <v>32</v>
      </c>
      <c r="B13" s="6" t="n">
        <v>258007</v>
      </c>
      <c r="C13" s="6" t="n">
        <v>167558</v>
      </c>
    </row>
    <row r="14" spans="1:3">
      <c r="A14" s="4" t="s">
        <v>33</v>
      </c>
      <c r="B14" s="6" t="n">
        <v>175214</v>
      </c>
      <c r="C14" s="6" t="n">
        <v>217259</v>
      </c>
    </row>
    <row r="15" spans="1:3">
      <c r="A15" s="4" t="s">
        <v>34</v>
      </c>
      <c r="B15" s="6" t="n">
        <v>40752</v>
      </c>
      <c r="C15" s="6" t="n">
        <v>46559</v>
      </c>
    </row>
    <row r="16" spans="1:3">
      <c r="B16" s="6" t="n">
        <v>692828</v>
      </c>
      <c r="C16" s="6" t="n">
        <v>743410</v>
      </c>
    </row>
    <row r="17" spans="1:3">
      <c r="A17" s="3" t="s">
        <v>35</v>
      </c>
    </row>
    <row r="18" spans="1:3">
      <c r="A18" s="4" t="s">
        <v>36</v>
      </c>
      <c r="B18" s="6" t="n">
        <v>338854</v>
      </c>
      <c r="C18" s="4" t="s">
        <v>37</v>
      </c>
    </row>
    <row r="19" spans="1:3">
      <c r="A19" s="4" t="s">
        <v>38</v>
      </c>
      <c r="B19" s="6" t="n">
        <v>1031682</v>
      </c>
      <c r="C19" s="6" t="n">
        <v>743410</v>
      </c>
    </row>
    <row r="20" spans="1:3">
      <c r="A20" s="3" t="s">
        <v>39</v>
      </c>
    </row>
    <row r="21" spans="1:3">
      <c r="A21" s="4" t="s">
        <v>40</v>
      </c>
      <c r="B21" s="6" t="n">
        <v>21914722</v>
      </c>
      <c r="C21" s="6" t="n">
        <v>21914722</v>
      </c>
    </row>
    <row r="22" spans="1:3">
      <c r="A22" s="4" t="s">
        <v>41</v>
      </c>
      <c r="B22" s="6" t="n">
        <v>4011926</v>
      </c>
      <c r="C22" s="6" t="n">
        <v>3955167</v>
      </c>
    </row>
    <row r="23" spans="1:3">
      <c r="A23" s="4" t="s">
        <v>42</v>
      </c>
      <c r="B23" s="6" t="n">
        <v>-298131</v>
      </c>
      <c r="C23" s="6" t="n">
        <v>-271245</v>
      </c>
    </row>
    <row r="24" spans="1:3">
      <c r="A24" s="4" t="s">
        <v>43</v>
      </c>
      <c r="B24" s="6" t="n">
        <v>-24923921</v>
      </c>
      <c r="C24" s="6" t="n">
        <v>-25040050</v>
      </c>
    </row>
    <row r="25" spans="1:3">
      <c r="A25" s="4" t="s">
        <v>44</v>
      </c>
      <c r="B25" s="6" t="n">
        <v>704596</v>
      </c>
      <c r="C25" s="6" t="n">
        <v>558594</v>
      </c>
    </row>
    <row r="26" spans="1:3">
      <c r="A26" s="4" t="s">
        <v>45</v>
      </c>
      <c r="B26" s="5" t="n">
        <v>1736278</v>
      </c>
      <c r="C26" s="5" t="n">
        <v>1302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49</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49</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v>
      </c>
    </row>
    <row r="3" spans="1:2">
      <c r="A3" s="3" t="s">
        <v>49</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49</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49</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49</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49</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49</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49</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47</v>
      </c>
      <c r="D1" s="2" t="s">
        <v>1</v>
      </c>
    </row>
    <row r="2" spans="1:5">
      <c r="B2" s="2" t="s">
        <v>2</v>
      </c>
      <c r="C2" s="2" t="s">
        <v>48</v>
      </c>
      <c r="D2" s="2" t="s">
        <v>2</v>
      </c>
      <c r="E2" s="2" t="s">
        <v>48</v>
      </c>
    </row>
    <row r="3" spans="1:5">
      <c r="A3" s="3" t="s">
        <v>49</v>
      </c>
    </row>
    <row r="4" spans="1:5">
      <c r="A4" s="4" t="s">
        <v>50</v>
      </c>
      <c r="B4" s="5" t="n">
        <v>895205</v>
      </c>
      <c r="C4" s="5" t="n">
        <v>960159</v>
      </c>
      <c r="D4" s="5" t="n">
        <v>1007169</v>
      </c>
      <c r="E4" s="5" t="n">
        <v>1040514</v>
      </c>
    </row>
    <row r="5" spans="1:5">
      <c r="A5" s="3" t="s">
        <v>51</v>
      </c>
    </row>
    <row r="6" spans="1:5">
      <c r="A6" s="4" t="s">
        <v>52</v>
      </c>
      <c r="B6" s="6" t="n">
        <v>153914</v>
      </c>
      <c r="C6" s="6" t="n">
        <v>313659</v>
      </c>
      <c r="D6" s="6" t="n">
        <v>430917</v>
      </c>
      <c r="E6" s="6" t="n">
        <v>624624</v>
      </c>
    </row>
    <row r="7" spans="1:5">
      <c r="A7" s="4" t="s">
        <v>53</v>
      </c>
      <c r="B7" s="4" t="s">
        <v>37</v>
      </c>
      <c r="C7" s="6" t="n">
        <v>-143039</v>
      </c>
      <c r="D7" s="4" t="s">
        <v>37</v>
      </c>
      <c r="E7" s="6" t="n">
        <v>-143039</v>
      </c>
    </row>
    <row r="8" spans="1:5">
      <c r="A8" s="4" t="s">
        <v>54</v>
      </c>
      <c r="B8" s="6" t="n">
        <v>29486</v>
      </c>
      <c r="C8" s="6" t="n">
        <v>55086</v>
      </c>
      <c r="D8" s="6" t="n">
        <v>74422</v>
      </c>
      <c r="E8" s="6" t="n">
        <v>93206</v>
      </c>
    </row>
    <row r="9" spans="1:5">
      <c r="A9" s="4" t="s">
        <v>55</v>
      </c>
      <c r="B9" s="6" t="n">
        <v>46972</v>
      </c>
      <c r="C9" s="6" t="n">
        <v>80002</v>
      </c>
      <c r="D9" s="6" t="n">
        <v>104693</v>
      </c>
      <c r="E9" s="6" t="n">
        <v>337436</v>
      </c>
    </row>
    <row r="10" spans="1:5">
      <c r="A10" s="4" t="s">
        <v>56</v>
      </c>
      <c r="B10" s="6" t="n">
        <v>29001</v>
      </c>
      <c r="C10" s="6" t="n">
        <v>49663</v>
      </c>
      <c r="D10" s="6" t="n">
        <v>56759</v>
      </c>
      <c r="E10" s="6" t="n">
        <v>73071</v>
      </c>
    </row>
    <row r="11" spans="1:5">
      <c r="A11" s="4" t="s">
        <v>57</v>
      </c>
      <c r="B11" s="6" t="n">
        <v>90526</v>
      </c>
      <c r="C11" s="6" t="n">
        <v>1564</v>
      </c>
      <c r="D11" s="6" t="n">
        <v>94936</v>
      </c>
      <c r="E11" s="6" t="n">
        <v>3217</v>
      </c>
    </row>
    <row r="12" spans="1:5">
      <c r="A12" s="4" t="s">
        <v>58</v>
      </c>
      <c r="B12" s="6" t="n">
        <v>349899</v>
      </c>
      <c r="C12" s="6" t="n">
        <v>356935</v>
      </c>
      <c r="D12" s="6" t="n">
        <v>761727</v>
      </c>
      <c r="E12" s="6" t="n">
        <v>988515</v>
      </c>
    </row>
    <row r="13" spans="1:5">
      <c r="A13" s="4" t="s">
        <v>59</v>
      </c>
      <c r="B13" s="6" t="n">
        <v>545306</v>
      </c>
      <c r="C13" s="6" t="n">
        <v>603224</v>
      </c>
      <c r="D13" s="6" t="n">
        <v>245442</v>
      </c>
      <c r="E13" s="6" t="n">
        <v>51999</v>
      </c>
    </row>
    <row r="14" spans="1:5">
      <c r="A14" s="3" t="s">
        <v>60</v>
      </c>
    </row>
    <row r="15" spans="1:5">
      <c r="A15" s="4" t="s">
        <v>61</v>
      </c>
      <c r="B15" s="6" t="n">
        <v>20316</v>
      </c>
      <c r="C15" s="6" t="n">
        <v>23972</v>
      </c>
      <c r="D15" s="6" t="n">
        <v>24547</v>
      </c>
      <c r="E15" s="6" t="n">
        <v>38924</v>
      </c>
    </row>
    <row r="16" spans="1:5">
      <c r="A16" s="4" t="s">
        <v>62</v>
      </c>
      <c r="B16" s="6" t="n">
        <v>4457</v>
      </c>
      <c r="C16" s="6" t="n">
        <v>-34615</v>
      </c>
      <c r="D16" s="6" t="n">
        <v>7324</v>
      </c>
      <c r="E16" s="6" t="n">
        <v>-63956</v>
      </c>
    </row>
    <row r="17" spans="1:5">
      <c r="A17" s="4" t="s">
        <v>63</v>
      </c>
      <c r="B17" s="6" t="n">
        <v>520553</v>
      </c>
      <c r="C17" s="6" t="n">
        <v>613867</v>
      </c>
      <c r="D17" s="6" t="n">
        <v>213571</v>
      </c>
      <c r="E17" s="6" t="n">
        <v>77031</v>
      </c>
    </row>
    <row r="18" spans="1:5">
      <c r="A18" s="4" t="s">
        <v>64</v>
      </c>
      <c r="B18" s="6" t="n">
        <v>89882</v>
      </c>
      <c r="C18" s="6" t="n">
        <v>136659</v>
      </c>
      <c r="D18" s="6" t="n">
        <v>97442</v>
      </c>
      <c r="E18" s="6" t="n">
        <v>143916</v>
      </c>
    </row>
    <row r="19" spans="1:5">
      <c r="A19" s="4" t="s">
        <v>65</v>
      </c>
      <c r="B19" s="6" t="n">
        <v>430651</v>
      </c>
      <c r="C19" s="6" t="n">
        <v>477208</v>
      </c>
      <c r="D19" s="6" t="n">
        <v>116129</v>
      </c>
      <c r="E19" s="6" t="n">
        <v>-66885</v>
      </c>
    </row>
    <row r="20" spans="1:5">
      <c r="A20" s="3" t="s">
        <v>66</v>
      </c>
    </row>
    <row r="21" spans="1:5">
      <c r="A21" s="4" t="s">
        <v>67</v>
      </c>
      <c r="B21" s="6" t="n">
        <v>-12509</v>
      </c>
      <c r="C21" s="6" t="n">
        <v>854</v>
      </c>
      <c r="D21" s="6" t="n">
        <v>-26886</v>
      </c>
      <c r="E21" s="6" t="n">
        <v>636</v>
      </c>
    </row>
    <row r="22" spans="1:5">
      <c r="A22" s="4" t="s">
        <v>68</v>
      </c>
      <c r="B22" s="5" t="n">
        <v>418142</v>
      </c>
      <c r="C22" s="5" t="n">
        <v>478062</v>
      </c>
      <c r="D22" s="5" t="n">
        <v>89243</v>
      </c>
      <c r="E22" s="5" t="n">
        <v>-66249</v>
      </c>
    </row>
    <row r="23" spans="1:5">
      <c r="A23" s="3" t="s">
        <v>69</v>
      </c>
    </row>
    <row r="24" spans="1:5">
      <c r="A24" s="4" t="s">
        <v>70</v>
      </c>
      <c r="B24" s="7" t="n">
        <v>0.01</v>
      </c>
      <c r="C24" s="7" t="n">
        <v>0.01</v>
      </c>
      <c r="D24" s="5" t="n">
        <v>0</v>
      </c>
      <c r="E24" s="5" t="n">
        <v>0</v>
      </c>
    </row>
    <row r="25" spans="1:5">
      <c r="A25" s="4" t="s">
        <v>71</v>
      </c>
      <c r="B25" s="7" t="n">
        <v>0.01</v>
      </c>
      <c r="C25" s="7" t="n">
        <v>0.01</v>
      </c>
      <c r="D25" s="5" t="n">
        <v>0</v>
      </c>
      <c r="E25" s="5" t="n">
        <v>0</v>
      </c>
    </row>
    <row r="26" spans="1:5">
      <c r="A26" s="3" t="s">
        <v>72</v>
      </c>
    </row>
    <row r="27" spans="1:5">
      <c r="A27" s="4" t="s">
        <v>73</v>
      </c>
      <c r="B27" s="6" t="n">
        <v>35529132</v>
      </c>
      <c r="C27" s="6" t="n">
        <v>35529132</v>
      </c>
      <c r="D27" s="6" t="n">
        <v>35529132</v>
      </c>
      <c r="E27" s="6" t="n">
        <v>35529132</v>
      </c>
    </row>
    <row r="28" spans="1:5">
      <c r="A28" s="4" t="s">
        <v>74</v>
      </c>
      <c r="B28" s="6" t="n">
        <v>41465152</v>
      </c>
      <c r="C28" s="6" t="n">
        <v>35529132</v>
      </c>
      <c r="D28" s="6" t="n">
        <v>41736582</v>
      </c>
      <c r="E28" s="6" t="n">
        <v>355291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49</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49</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4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49</v>
      </c>
    </row>
    <row r="4" spans="1:2">
      <c r="A4" s="4" t="s">
        <v>203</v>
      </c>
      <c r="B4"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205</v>
      </c>
      <c r="B1" s="2" t="s">
        <v>1</v>
      </c>
    </row>
    <row r="2" spans="1:2">
      <c r="B2" s="2" t="s">
        <v>2</v>
      </c>
    </row>
    <row r="3" spans="1:2">
      <c r="A3" s="3" t="s">
        <v>49</v>
      </c>
    </row>
    <row r="4" spans="1:2">
      <c r="A4" s="4" t="s">
        <v>206</v>
      </c>
      <c r="B4" s="6"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v>
      </c>
      <c r="B1" s="2" t="s">
        <v>2</v>
      </c>
      <c r="C1" s="2" t="s">
        <v>208</v>
      </c>
      <c r="D1" s="2" t="s">
        <v>21</v>
      </c>
    </row>
    <row r="2" spans="1:4">
      <c r="A2" s="3" t="s">
        <v>49</v>
      </c>
    </row>
    <row r="3" spans="1:4">
      <c r="A3" s="4" t="s">
        <v>209</v>
      </c>
      <c r="B3" s="5" t="n">
        <v>338854</v>
      </c>
      <c r="D3" s="5" t="n">
        <v>21567</v>
      </c>
    </row>
    <row r="4" spans="1:4">
      <c r="A4" s="4" t="s">
        <v>210</v>
      </c>
      <c r="C4" s="4" t="s">
        <v>211</v>
      </c>
    </row>
    <row r="5" spans="1:4">
      <c r="A5" s="4" t="s">
        <v>212</v>
      </c>
      <c r="B5" s="5" t="n">
        <v>338854</v>
      </c>
      <c r="C5" s="5" t="n">
        <v>436455</v>
      </c>
      <c r="D5" s="4" t="s">
        <v>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13</v>
      </c>
      <c r="B1" s="2" t="s">
        <v>47</v>
      </c>
      <c r="D1" s="2" t="s">
        <v>1</v>
      </c>
    </row>
    <row r="2" spans="1:8">
      <c r="B2" s="2" t="s">
        <v>2</v>
      </c>
      <c r="C2" s="2" t="s">
        <v>48</v>
      </c>
      <c r="D2" s="2" t="s">
        <v>2</v>
      </c>
      <c r="E2" s="2" t="s">
        <v>21</v>
      </c>
      <c r="F2" s="2" t="s">
        <v>48</v>
      </c>
      <c r="G2" s="2" t="s">
        <v>208</v>
      </c>
      <c r="H2" s="2" t="s">
        <v>214</v>
      </c>
    </row>
    <row r="3" spans="1:8">
      <c r="A3" s="3" t="s">
        <v>215</v>
      </c>
    </row>
    <row r="4" spans="1:8">
      <c r="A4" s="4" t="s">
        <v>28</v>
      </c>
      <c r="B4" s="5" t="n">
        <v>338854</v>
      </c>
      <c r="D4" s="5" t="n">
        <v>338854</v>
      </c>
      <c r="E4" s="5" t="n">
        <v>21567</v>
      </c>
    </row>
    <row r="5" spans="1:8">
      <c r="A5" s="4" t="s">
        <v>216</v>
      </c>
      <c r="B5" s="6" t="n">
        <v>1736278</v>
      </c>
      <c r="D5" s="6" t="n">
        <v>1736278</v>
      </c>
      <c r="E5" s="6" t="n">
        <v>1302004</v>
      </c>
    </row>
    <row r="6" spans="1:8">
      <c r="A6" s="3" t="s">
        <v>217</v>
      </c>
    </row>
    <row r="7" spans="1:8">
      <c r="A7" s="4" t="s">
        <v>36</v>
      </c>
      <c r="B7" s="6" t="n">
        <v>338854</v>
      </c>
      <c r="D7" s="6" t="n">
        <v>338854</v>
      </c>
      <c r="E7" s="4" t="s">
        <v>37</v>
      </c>
      <c r="G7" s="5" t="n">
        <v>436455</v>
      </c>
    </row>
    <row r="8" spans="1:8">
      <c r="A8" s="4" t="s">
        <v>218</v>
      </c>
      <c r="B8" s="6" t="n">
        <v>1031682</v>
      </c>
      <c r="D8" s="6" t="n">
        <v>1031682</v>
      </c>
      <c r="E8" s="6" t="n">
        <v>743410</v>
      </c>
    </row>
    <row r="9" spans="1:8">
      <c r="A9" s="3" t="s">
        <v>39</v>
      </c>
    </row>
    <row r="10" spans="1:8">
      <c r="A10" s="4" t="s">
        <v>43</v>
      </c>
      <c r="B10" s="6" t="n">
        <v>-24923921</v>
      </c>
      <c r="D10" s="6" t="n">
        <v>-24923921</v>
      </c>
      <c r="E10" s="6" t="n">
        <v>-25040050</v>
      </c>
    </row>
    <row r="11" spans="1:8">
      <c r="A11" s="4" t="s">
        <v>219</v>
      </c>
      <c r="B11" s="6" t="n">
        <v>704596</v>
      </c>
      <c r="C11" s="5" t="n">
        <v>560576</v>
      </c>
      <c r="D11" s="6" t="n">
        <v>704596</v>
      </c>
      <c r="E11" s="6" t="n">
        <v>558594</v>
      </c>
      <c r="F11" s="5" t="n">
        <v>560576</v>
      </c>
      <c r="H11" s="5" t="n">
        <v>553754</v>
      </c>
    </row>
    <row r="12" spans="1:8">
      <c r="A12" s="4" t="s">
        <v>220</v>
      </c>
      <c r="B12" s="6" t="n">
        <v>1736278</v>
      </c>
      <c r="D12" s="6" t="n">
        <v>1736278</v>
      </c>
      <c r="E12" s="6" t="n">
        <v>1302004</v>
      </c>
    </row>
    <row r="13" spans="1:8">
      <c r="A13" s="4" t="s">
        <v>221</v>
      </c>
      <c r="D13" s="6" t="n">
        <v>94936</v>
      </c>
    </row>
    <row r="14" spans="1:8">
      <c r="A14" s="4" t="s">
        <v>52</v>
      </c>
      <c r="B14" s="6" t="n">
        <v>153914</v>
      </c>
      <c r="C14" s="6" t="n">
        <v>313659</v>
      </c>
      <c r="D14" s="6" t="n">
        <v>430917</v>
      </c>
      <c r="F14" s="6" t="n">
        <v>624624</v>
      </c>
    </row>
    <row r="15" spans="1:8">
      <c r="A15" s="4" t="s">
        <v>83</v>
      </c>
      <c r="B15" s="6" t="n">
        <v>430651</v>
      </c>
      <c r="C15" s="6" t="n">
        <v>477208</v>
      </c>
      <c r="D15" s="6" t="n">
        <v>116129</v>
      </c>
      <c r="E15" s="6" t="n">
        <v>-37271</v>
      </c>
      <c r="F15" s="6" t="n">
        <v>-66885</v>
      </c>
    </row>
    <row r="16" spans="1:8">
      <c r="A16" s="4" t="s">
        <v>222</v>
      </c>
      <c r="B16" s="6" t="n">
        <v>418142</v>
      </c>
      <c r="C16" s="5" t="n">
        <v>478062</v>
      </c>
      <c r="D16" s="6" t="n">
        <v>89243</v>
      </c>
      <c r="F16" s="5" t="n">
        <v>-66249</v>
      </c>
    </row>
    <row r="17" spans="1:8">
      <c r="A17" s="4" t="s">
        <v>36</v>
      </c>
      <c r="B17" s="6" t="n">
        <v>338854</v>
      </c>
      <c r="D17" s="6" t="n">
        <v>338854</v>
      </c>
      <c r="E17" s="4" t="s">
        <v>37</v>
      </c>
      <c r="G17" s="5" t="n">
        <v>436455</v>
      </c>
    </row>
    <row r="18" spans="1:8">
      <c r="A18" s="4" t="s">
        <v>223</v>
      </c>
      <c r="B18" s="6" t="n">
        <v>7097</v>
      </c>
      <c r="D18" s="6" t="n">
        <v>7097</v>
      </c>
    </row>
    <row r="19" spans="1:8">
      <c r="A19" s="4" t="s">
        <v>224</v>
      </c>
      <c r="B19" s="6" t="n">
        <v>-104698</v>
      </c>
      <c r="D19" s="6" t="n">
        <v>-104698</v>
      </c>
    </row>
    <row r="20" spans="1:8">
      <c r="A20" s="4" t="s">
        <v>225</v>
      </c>
    </row>
    <row r="21" spans="1:8">
      <c r="A21" s="3" t="s">
        <v>215</v>
      </c>
    </row>
    <row r="22" spans="1:8">
      <c r="A22" s="4" t="s">
        <v>28</v>
      </c>
      <c r="B22" s="6" t="n">
        <v>366310</v>
      </c>
      <c r="D22" s="6" t="n">
        <v>366310</v>
      </c>
    </row>
    <row r="23" spans="1:8">
      <c r="A23" s="4" t="s">
        <v>216</v>
      </c>
      <c r="B23" s="6" t="n">
        <v>366310</v>
      </c>
      <c r="D23" s="6" t="n">
        <v>366310</v>
      </c>
    </row>
    <row r="24" spans="1:8">
      <c r="A24" s="3" t="s">
        <v>217</v>
      </c>
    </row>
    <row r="25" spans="1:8">
      <c r="A25" s="4" t="s">
        <v>36</v>
      </c>
      <c r="B25" s="6" t="n">
        <v>338854</v>
      </c>
      <c r="D25" s="6" t="n">
        <v>338854</v>
      </c>
    </row>
    <row r="26" spans="1:8">
      <c r="A26" s="4" t="s">
        <v>218</v>
      </c>
      <c r="B26" s="6" t="n">
        <v>338854</v>
      </c>
      <c r="D26" s="6" t="n">
        <v>338854</v>
      </c>
    </row>
    <row r="27" spans="1:8">
      <c r="A27" s="3" t="s">
        <v>39</v>
      </c>
    </row>
    <row r="28" spans="1:8">
      <c r="A28" s="4" t="s">
        <v>43</v>
      </c>
      <c r="B28" s="6" t="n">
        <v>27456</v>
      </c>
      <c r="D28" s="6" t="n">
        <v>27456</v>
      </c>
    </row>
    <row r="29" spans="1:8">
      <c r="A29" s="4" t="s">
        <v>219</v>
      </c>
      <c r="B29" s="6" t="n">
        <v>27456</v>
      </c>
      <c r="D29" s="6" t="n">
        <v>27456</v>
      </c>
    </row>
    <row r="30" spans="1:8">
      <c r="A30" s="4" t="s">
        <v>220</v>
      </c>
      <c r="B30" s="6" t="n">
        <v>366310</v>
      </c>
      <c r="D30" s="6" t="n">
        <v>366310</v>
      </c>
    </row>
    <row r="31" spans="1:8">
      <c r="A31" s="4" t="s">
        <v>221</v>
      </c>
      <c r="D31" s="6" t="n">
        <v>85905</v>
      </c>
    </row>
    <row r="32" spans="1:8">
      <c r="A32" s="4" t="s">
        <v>52</v>
      </c>
      <c r="D32" s="6" t="n">
        <v>-104698</v>
      </c>
    </row>
    <row r="33" spans="1:8">
      <c r="A33" s="4" t="s">
        <v>83</v>
      </c>
      <c r="D33" s="6" t="n">
        <v>18793</v>
      </c>
    </row>
    <row r="34" spans="1:8">
      <c r="A34" s="4" t="s">
        <v>222</v>
      </c>
      <c r="D34" s="6" t="n">
        <v>18793</v>
      </c>
    </row>
    <row r="35" spans="1:8">
      <c r="A35" s="4" t="s">
        <v>36</v>
      </c>
      <c r="B35" s="6" t="n">
        <v>338854</v>
      </c>
      <c r="D35" s="6" t="n">
        <v>338854</v>
      </c>
    </row>
    <row r="36" spans="1:8">
      <c r="A36" s="4" t="s">
        <v>226</v>
      </c>
    </row>
    <row r="37" spans="1:8">
      <c r="A37" s="3" t="s">
        <v>215</v>
      </c>
    </row>
    <row r="38" spans="1:8">
      <c r="A38" s="4" t="s">
        <v>28</v>
      </c>
      <c r="B38" s="4" t="s">
        <v>37</v>
      </c>
      <c r="D38" s="4" t="s">
        <v>37</v>
      </c>
    </row>
    <row r="39" spans="1:8">
      <c r="A39" s="4" t="s">
        <v>216</v>
      </c>
      <c r="B39" s="6" t="n">
        <v>1369968</v>
      </c>
      <c r="D39" s="6" t="n">
        <v>1369968</v>
      </c>
    </row>
    <row r="40" spans="1:8">
      <c r="A40" s="3" t="s">
        <v>217</v>
      </c>
    </row>
    <row r="41" spans="1:8">
      <c r="A41" s="4" t="s">
        <v>36</v>
      </c>
      <c r="B41" s="4" t="s">
        <v>37</v>
      </c>
      <c r="D41" s="4" t="s">
        <v>37</v>
      </c>
    </row>
    <row r="42" spans="1:8">
      <c r="A42" s="4" t="s">
        <v>218</v>
      </c>
      <c r="B42" s="6" t="n">
        <v>692828</v>
      </c>
      <c r="D42" s="6" t="n">
        <v>692828</v>
      </c>
    </row>
    <row r="43" spans="1:8">
      <c r="A43" s="3" t="s">
        <v>39</v>
      </c>
    </row>
    <row r="44" spans="1:8">
      <c r="A44" s="4" t="s">
        <v>43</v>
      </c>
      <c r="B44" s="6" t="n">
        <v>-24951377</v>
      </c>
      <c r="D44" s="6" t="n">
        <v>-24951377</v>
      </c>
    </row>
    <row r="45" spans="1:8">
      <c r="A45" s="4" t="s">
        <v>219</v>
      </c>
      <c r="B45" s="6" t="n">
        <v>677140</v>
      </c>
      <c r="D45" s="6" t="n">
        <v>677140</v>
      </c>
    </row>
    <row r="46" spans="1:8">
      <c r="A46" s="4" t="s">
        <v>220</v>
      </c>
      <c r="B46" s="6" t="n">
        <v>1369968</v>
      </c>
      <c r="D46" s="6" t="n">
        <v>1369968</v>
      </c>
    </row>
    <row r="47" spans="1:8">
      <c r="A47" s="4" t="s">
        <v>221</v>
      </c>
      <c r="D47" s="6" t="n">
        <v>9031</v>
      </c>
    </row>
    <row r="48" spans="1:8">
      <c r="A48" s="4" t="s">
        <v>52</v>
      </c>
      <c r="D48" s="6" t="n">
        <v>535615</v>
      </c>
    </row>
    <row r="49" spans="1:8">
      <c r="A49" s="4" t="s">
        <v>83</v>
      </c>
      <c r="D49" s="6" t="n">
        <v>134922</v>
      </c>
    </row>
    <row r="50" spans="1:8">
      <c r="A50" s="4" t="s">
        <v>222</v>
      </c>
      <c r="D50" s="6" t="n">
        <v>70450</v>
      </c>
    </row>
    <row r="51" spans="1:8">
      <c r="A51" s="4" t="s">
        <v>36</v>
      </c>
      <c r="B51" s="4" t="s">
        <v>37</v>
      </c>
      <c r="D51" s="4" t="s">
        <v>37</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7</v>
      </c>
      <c r="B1" s="2" t="s">
        <v>2</v>
      </c>
      <c r="C1" s="2" t="s">
        <v>48</v>
      </c>
    </row>
    <row r="2" spans="1:3">
      <c r="A2" s="4" t="s">
        <v>228</v>
      </c>
    </row>
    <row r="3" spans="1:3">
      <c r="A3" s="3" t="s">
        <v>49</v>
      </c>
    </row>
    <row r="4" spans="1:3">
      <c r="A4" s="4" t="s">
        <v>229</v>
      </c>
      <c r="B4" s="5" t="n">
        <v>209934</v>
      </c>
      <c r="C4" s="5" t="n">
        <v>1181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v>
      </c>
      <c r="B1" s="2" t="s">
        <v>2</v>
      </c>
      <c r="C1" s="2" t="s">
        <v>21</v>
      </c>
      <c r="D1" s="2" t="s">
        <v>48</v>
      </c>
    </row>
    <row r="2" spans="1:4">
      <c r="A2" s="3" t="s">
        <v>49</v>
      </c>
    </row>
    <row r="3" spans="1:4">
      <c r="A3" s="4" t="s">
        <v>231</v>
      </c>
      <c r="B3" s="5" t="n">
        <v>939433</v>
      </c>
      <c r="C3" s="5" t="n">
        <v>913458</v>
      </c>
    </row>
    <row r="4" spans="1:4">
      <c r="A4" s="4" t="s">
        <v>232</v>
      </c>
      <c r="B4" s="6" t="n">
        <v>110000</v>
      </c>
      <c r="C4" s="4" t="s">
        <v>37</v>
      </c>
      <c r="D4" s="5" t="n">
        <v>132556</v>
      </c>
    </row>
    <row r="5" spans="1:4">
      <c r="B5" s="5" t="n">
        <v>1049433</v>
      </c>
      <c r="C5" s="5" t="n">
        <v>9134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33</v>
      </c>
      <c r="B1" s="2" t="s">
        <v>47</v>
      </c>
      <c r="C1" s="2" t="s">
        <v>1</v>
      </c>
    </row>
    <row r="2" spans="1:5">
      <c r="B2" s="2" t="s">
        <v>48</v>
      </c>
      <c r="C2" s="2" t="s">
        <v>2</v>
      </c>
      <c r="D2" s="2" t="s">
        <v>21</v>
      </c>
      <c r="E2" s="2" t="s">
        <v>48</v>
      </c>
    </row>
    <row r="3" spans="1:5">
      <c r="A3" s="3" t="s">
        <v>49</v>
      </c>
    </row>
    <row r="4" spans="1:5">
      <c r="A4" s="4" t="s">
        <v>234</v>
      </c>
      <c r="C4" s="5" t="n">
        <v>31597</v>
      </c>
      <c r="D4" s="5" t="n">
        <v>27516</v>
      </c>
      <c r="E4" s="5" t="n">
        <v>30689</v>
      </c>
    </row>
    <row r="5" spans="1:5">
      <c r="A5" s="4" t="s">
        <v>234</v>
      </c>
      <c r="B5" s="5" t="n">
        <v>27516</v>
      </c>
      <c r="C5" s="6" t="n">
        <v>28795</v>
      </c>
      <c r="D5" s="6" t="n">
        <v>31597</v>
      </c>
      <c r="E5" s="6" t="n">
        <v>27516</v>
      </c>
    </row>
    <row r="6" spans="1:5">
      <c r="A6" s="4" t="s">
        <v>235</v>
      </c>
    </row>
    <row r="7" spans="1:5">
      <c r="A7" s="3" t="s">
        <v>49</v>
      </c>
    </row>
    <row r="8" spans="1:5">
      <c r="A8" s="4" t="s">
        <v>234</v>
      </c>
      <c r="C8" s="6" t="n">
        <v>97875</v>
      </c>
      <c r="D8" s="6" t="n">
        <v>90353</v>
      </c>
      <c r="E8" s="6" t="n">
        <v>89787</v>
      </c>
    </row>
    <row r="9" spans="1:5">
      <c r="A9" s="4" t="s">
        <v>236</v>
      </c>
      <c r="C9" s="6" t="n">
        <v>-517</v>
      </c>
      <c r="D9" s="6" t="n">
        <v>-317</v>
      </c>
      <c r="E9" s="6" t="n">
        <v>566</v>
      </c>
    </row>
    <row r="10" spans="1:5">
      <c r="A10" s="4" t="s">
        <v>237</v>
      </c>
      <c r="C10" s="6" t="n">
        <v>450</v>
      </c>
      <c r="D10" s="6" t="n">
        <v>7839</v>
      </c>
    </row>
    <row r="11" spans="1:5">
      <c r="A11" s="4" t="s">
        <v>238</v>
      </c>
      <c r="C11" s="6" t="n">
        <v>-12126</v>
      </c>
    </row>
    <row r="12" spans="1:5">
      <c r="A12" s="4" t="s">
        <v>234</v>
      </c>
      <c r="B12" s="6" t="n">
        <v>90353</v>
      </c>
      <c r="C12" s="6" t="n">
        <v>85682</v>
      </c>
      <c r="D12" s="6" t="n">
        <v>97875</v>
      </c>
      <c r="E12" s="6" t="n">
        <v>90353</v>
      </c>
    </row>
    <row r="13" spans="1:5">
      <c r="A13" s="4" t="s">
        <v>239</v>
      </c>
    </row>
    <row r="14" spans="1:5">
      <c r="A14" s="3" t="s">
        <v>49</v>
      </c>
    </row>
    <row r="15" spans="1:5">
      <c r="A15" s="4" t="s">
        <v>234</v>
      </c>
      <c r="C15" s="6" t="n">
        <v>66278</v>
      </c>
      <c r="D15" s="6" t="n">
        <v>62837</v>
      </c>
      <c r="E15" s="6" t="n">
        <v>59098</v>
      </c>
    </row>
    <row r="16" spans="1:5">
      <c r="A16" s="4" t="s">
        <v>236</v>
      </c>
      <c r="B16" s="6" t="n">
        <v>522</v>
      </c>
      <c r="C16" s="6" t="n">
        <v>-489</v>
      </c>
      <c r="D16" s="6" t="n">
        <v>-98</v>
      </c>
    </row>
    <row r="17" spans="1:5">
      <c r="A17" s="4" t="s">
        <v>238</v>
      </c>
      <c r="C17" s="6" t="n">
        <v>-12126</v>
      </c>
    </row>
    <row r="18" spans="1:5">
      <c r="A18" s="4" t="s">
        <v>240</v>
      </c>
      <c r="C18" s="6" t="n">
        <v>3224</v>
      </c>
      <c r="D18" s="6" t="n">
        <v>3539</v>
      </c>
      <c r="E18" s="6" t="n">
        <v>3217</v>
      </c>
    </row>
    <row r="19" spans="1:5">
      <c r="A19" s="4" t="s">
        <v>234</v>
      </c>
      <c r="B19" s="5" t="n">
        <v>62837</v>
      </c>
      <c r="C19" s="5" t="n">
        <v>56887</v>
      </c>
      <c r="D19" s="5" t="n">
        <v>66278</v>
      </c>
      <c r="E19" s="5" t="n">
        <v>62837</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80"/>
    <col customWidth="1" max="5" min="5" width="27"/>
    <col customWidth="1" max="6" min="6" width="11"/>
  </cols>
  <sheetData>
    <row r="1" spans="1:6">
      <c r="A1" s="1" t="s">
        <v>75</v>
      </c>
      <c r="B1" s="2" t="s">
        <v>76</v>
      </c>
      <c r="C1" s="2" t="s">
        <v>77</v>
      </c>
      <c r="D1" s="2" t="s">
        <v>78</v>
      </c>
      <c r="E1" s="2" t="s">
        <v>79</v>
      </c>
      <c r="F1" s="2" t="s">
        <v>80</v>
      </c>
    </row>
    <row r="2" spans="1:6">
      <c r="A2" s="4" t="s">
        <v>81</v>
      </c>
      <c r="B2" s="6" t="n">
        <v>35529192</v>
      </c>
    </row>
    <row r="3" spans="1:6">
      <c r="A3" s="4" t="s">
        <v>82</v>
      </c>
      <c r="B3" s="5" t="n">
        <v>21914722</v>
      </c>
      <c r="C3" s="5" t="n">
        <v>3792678</v>
      </c>
      <c r="D3" s="5" t="n">
        <v>-303447</v>
      </c>
      <c r="E3" s="5" t="n">
        <v>-24850199</v>
      </c>
      <c r="F3" s="5" t="n">
        <v>553754</v>
      </c>
    </row>
    <row r="4" spans="1:6">
      <c r="A4" s="3" t="s">
        <v>49</v>
      </c>
    </row>
    <row r="5" spans="1:6">
      <c r="A5" s="4" t="s">
        <v>83</v>
      </c>
      <c r="B5" s="4" t="s">
        <v>37</v>
      </c>
      <c r="C5" s="4" t="s">
        <v>37</v>
      </c>
      <c r="D5" s="4" t="s">
        <v>37</v>
      </c>
      <c r="E5" s="6" t="n">
        <v>-66885</v>
      </c>
      <c r="F5" s="6" t="n">
        <v>-66885</v>
      </c>
    </row>
    <row r="6" spans="1:6">
      <c r="A6" s="4" t="s">
        <v>84</v>
      </c>
      <c r="B6" s="4" t="s">
        <v>37</v>
      </c>
      <c r="C6" s="4" t="s">
        <v>37</v>
      </c>
      <c r="D6" s="6" t="n">
        <v>636</v>
      </c>
      <c r="E6" s="4" t="s">
        <v>37</v>
      </c>
      <c r="F6" s="6" t="n">
        <v>636</v>
      </c>
    </row>
    <row r="7" spans="1:6">
      <c r="A7" s="4" t="s">
        <v>85</v>
      </c>
      <c r="B7" s="4" t="s">
        <v>37</v>
      </c>
      <c r="C7" s="6" t="n">
        <v>73071</v>
      </c>
      <c r="D7" s="4" t="s">
        <v>37</v>
      </c>
      <c r="E7" s="4" t="s">
        <v>37</v>
      </c>
      <c r="F7" s="6" t="n">
        <v>73071</v>
      </c>
    </row>
    <row r="8" spans="1:6">
      <c r="A8" s="4" t="s">
        <v>86</v>
      </c>
      <c r="B8" s="6" t="n">
        <v>35529192</v>
      </c>
    </row>
    <row r="9" spans="1:6">
      <c r="A9" s="4" t="s">
        <v>87</v>
      </c>
      <c r="B9" s="5" t="n">
        <v>21914722</v>
      </c>
      <c r="C9" s="6" t="n">
        <v>3865749</v>
      </c>
      <c r="D9" s="6" t="n">
        <v>-302811</v>
      </c>
      <c r="E9" s="6" t="n">
        <v>-24917084</v>
      </c>
      <c r="F9" s="6" t="n">
        <v>560576</v>
      </c>
    </row>
    <row r="10" spans="1:6">
      <c r="A10" s="3" t="s">
        <v>49</v>
      </c>
    </row>
    <row r="11" spans="1:6">
      <c r="A11" s="4" t="s">
        <v>83</v>
      </c>
      <c r="B11" s="4" t="s">
        <v>37</v>
      </c>
      <c r="C11" s="4" t="s">
        <v>37</v>
      </c>
      <c r="D11" s="4" t="s">
        <v>37</v>
      </c>
      <c r="E11" s="6" t="n">
        <v>-37271</v>
      </c>
      <c r="F11" s="6" t="n">
        <v>-37271</v>
      </c>
    </row>
    <row r="12" spans="1:6">
      <c r="A12" s="4" t="s">
        <v>84</v>
      </c>
      <c r="B12" s="4" t="s">
        <v>37</v>
      </c>
      <c r="C12" s="4" t="s">
        <v>37</v>
      </c>
      <c r="D12" s="6" t="n">
        <v>31566</v>
      </c>
      <c r="E12" s="4" t="s">
        <v>37</v>
      </c>
      <c r="F12" s="6" t="n">
        <v>31566</v>
      </c>
    </row>
    <row r="13" spans="1:6">
      <c r="A13" s="4" t="s">
        <v>85</v>
      </c>
      <c r="B13" s="4" t="s">
        <v>37</v>
      </c>
      <c r="C13" s="6" t="n">
        <v>89418</v>
      </c>
      <c r="D13" s="4" t="s">
        <v>37</v>
      </c>
      <c r="E13" s="4" t="s">
        <v>37</v>
      </c>
      <c r="F13" s="6" t="n">
        <v>89418</v>
      </c>
    </row>
    <row r="14" spans="1:6">
      <c r="A14" s="4" t="s">
        <v>88</v>
      </c>
      <c r="B14" s="4" t="s">
        <v>37</v>
      </c>
      <c r="C14" s="4" t="s">
        <v>37</v>
      </c>
      <c r="D14" s="4" t="s">
        <v>37</v>
      </c>
      <c r="E14" s="6" t="n">
        <v>-85695</v>
      </c>
      <c r="F14" s="6" t="n">
        <v>-85695</v>
      </c>
    </row>
    <row r="15" spans="1:6">
      <c r="A15" s="4" t="s">
        <v>89</v>
      </c>
      <c r="B15" s="6" t="n">
        <v>35529192</v>
      </c>
    </row>
    <row r="16" spans="1:6">
      <c r="A16" s="4" t="s">
        <v>90</v>
      </c>
      <c r="B16" s="5" t="n">
        <v>21914722</v>
      </c>
      <c r="C16" s="6" t="n">
        <v>3955167</v>
      </c>
      <c r="D16" s="6" t="n">
        <v>-271245</v>
      </c>
      <c r="E16" s="6" t="n">
        <v>-25040050</v>
      </c>
      <c r="F16" s="6" t="n">
        <v>558594</v>
      </c>
    </row>
    <row r="17" spans="1:6">
      <c r="A17" s="3" t="s">
        <v>49</v>
      </c>
    </row>
    <row r="18" spans="1:6">
      <c r="A18" s="4" t="s">
        <v>83</v>
      </c>
      <c r="B18" s="4" t="s">
        <v>37</v>
      </c>
      <c r="C18" s="4" t="s">
        <v>37</v>
      </c>
      <c r="D18" s="4" t="s">
        <v>37</v>
      </c>
      <c r="E18" s="6" t="n">
        <v>116129</v>
      </c>
      <c r="F18" s="6" t="n">
        <v>116129</v>
      </c>
    </row>
    <row r="19" spans="1:6">
      <c r="A19" s="4" t="s">
        <v>84</v>
      </c>
      <c r="B19" s="4" t="s">
        <v>37</v>
      </c>
      <c r="C19" s="4" t="s">
        <v>37</v>
      </c>
      <c r="D19" s="6" t="n">
        <v>-26886</v>
      </c>
      <c r="E19" s="4" t="s">
        <v>37</v>
      </c>
      <c r="F19" s="6" t="n">
        <v>-26886</v>
      </c>
    </row>
    <row r="20" spans="1:6">
      <c r="A20" s="4" t="s">
        <v>85</v>
      </c>
      <c r="B20" s="4" t="s">
        <v>37</v>
      </c>
      <c r="C20" s="6" t="n">
        <v>56759</v>
      </c>
      <c r="D20" s="4" t="s">
        <v>37</v>
      </c>
      <c r="E20" s="4" t="s">
        <v>37</v>
      </c>
      <c r="F20" s="6" t="n">
        <v>56759</v>
      </c>
    </row>
    <row r="21" spans="1:6">
      <c r="A21" s="4" t="s">
        <v>91</v>
      </c>
      <c r="B21" s="6" t="n">
        <v>35529192</v>
      </c>
    </row>
    <row r="22" spans="1:6">
      <c r="A22" s="4" t="s">
        <v>92</v>
      </c>
      <c r="B22" s="5" t="n">
        <v>21914722</v>
      </c>
      <c r="C22" s="5" t="n">
        <v>4011926</v>
      </c>
      <c r="D22" s="5" t="n">
        <v>-298131</v>
      </c>
      <c r="E22" s="5" t="n">
        <v>-24923921</v>
      </c>
      <c r="F22" s="5" t="n">
        <v>7045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1</v>
      </c>
      <c r="B1" s="2" t="s">
        <v>1</v>
      </c>
    </row>
    <row r="2" spans="1:4">
      <c r="B2" s="2" t="s">
        <v>2</v>
      </c>
      <c r="C2" s="2" t="s">
        <v>21</v>
      </c>
      <c r="D2" s="2" t="s">
        <v>48</v>
      </c>
    </row>
    <row r="3" spans="1:4">
      <c r="A3" s="3" t="s">
        <v>49</v>
      </c>
    </row>
    <row r="4" spans="1:4">
      <c r="A4" s="4" t="s">
        <v>234</v>
      </c>
      <c r="B4" s="5" t="n">
        <v>21567</v>
      </c>
    </row>
    <row r="5" spans="1:4">
      <c r="A5" s="4" t="s">
        <v>221</v>
      </c>
      <c r="B5" s="6" t="n">
        <v>94936</v>
      </c>
    </row>
    <row r="6" spans="1:4">
      <c r="A6" s="4" t="s">
        <v>234</v>
      </c>
      <c r="B6" s="6" t="n">
        <v>338854</v>
      </c>
      <c r="C6" s="5" t="n">
        <v>21567</v>
      </c>
    </row>
    <row r="7" spans="1:4">
      <c r="A7" s="4" t="s">
        <v>234</v>
      </c>
      <c r="B7" s="6" t="n">
        <v>338854</v>
      </c>
      <c r="C7" s="6" t="n">
        <v>21567</v>
      </c>
    </row>
    <row r="8" spans="1:4">
      <c r="A8" s="4" t="s">
        <v>242</v>
      </c>
    </row>
    <row r="9" spans="1:4">
      <c r="A9" s="3" t="s">
        <v>49</v>
      </c>
    </row>
    <row r="10" spans="1:4">
      <c r="A10" s="4" t="s">
        <v>234</v>
      </c>
      <c r="B10" s="6" t="n">
        <v>33180</v>
      </c>
      <c r="C10" s="4" t="s">
        <v>37</v>
      </c>
      <c r="D10" s="4" t="s">
        <v>37</v>
      </c>
    </row>
    <row r="11" spans="1:4">
      <c r="A11" s="4" t="s">
        <v>237</v>
      </c>
      <c r="B11" s="6" t="n">
        <v>436455</v>
      </c>
      <c r="C11" s="6" t="n">
        <v>33180</v>
      </c>
      <c r="D11" s="4" t="s">
        <v>37</v>
      </c>
    </row>
    <row r="12" spans="1:4">
      <c r="A12" s="4" t="s">
        <v>234</v>
      </c>
      <c r="B12" s="6" t="n">
        <v>469635</v>
      </c>
      <c r="C12" s="6" t="n">
        <v>33180</v>
      </c>
      <c r="D12" s="4" t="s">
        <v>37</v>
      </c>
    </row>
    <row r="13" spans="1:4">
      <c r="A13" s="4" t="s">
        <v>234</v>
      </c>
      <c r="B13" s="6" t="n">
        <v>33180</v>
      </c>
      <c r="C13" s="4" t="s">
        <v>37</v>
      </c>
      <c r="D13" s="4" t="s">
        <v>37</v>
      </c>
    </row>
    <row r="14" spans="1:4">
      <c r="A14" s="4" t="s">
        <v>243</v>
      </c>
    </row>
    <row r="15" spans="1:4">
      <c r="A15" s="3" t="s">
        <v>49</v>
      </c>
    </row>
    <row r="16" spans="1:4">
      <c r="A16" s="4" t="s">
        <v>234</v>
      </c>
      <c r="B16" s="6" t="n">
        <v>11613</v>
      </c>
      <c r="C16" s="4" t="s">
        <v>37</v>
      </c>
      <c r="D16" s="4" t="s">
        <v>37</v>
      </c>
    </row>
    <row r="17" spans="1:4">
      <c r="A17" s="4" t="s">
        <v>221</v>
      </c>
      <c r="B17" s="6" t="n">
        <v>91712</v>
      </c>
      <c r="C17" s="6" t="n">
        <v>11613</v>
      </c>
      <c r="D17" s="4" t="s">
        <v>37</v>
      </c>
    </row>
    <row r="18" spans="1:4">
      <c r="A18" s="4" t="s">
        <v>234</v>
      </c>
      <c r="B18" s="6" t="n">
        <v>103325</v>
      </c>
      <c r="C18" s="6" t="n">
        <v>11613</v>
      </c>
      <c r="D18" s="4" t="s">
        <v>37</v>
      </c>
    </row>
    <row r="19" spans="1:4">
      <c r="A19" s="4" t="s">
        <v>234</v>
      </c>
      <c r="B19" s="6" t="n">
        <v>11613</v>
      </c>
      <c r="C19" s="4" t="s">
        <v>37</v>
      </c>
      <c r="D19" s="4" t="s">
        <v>37</v>
      </c>
    </row>
    <row r="20" spans="1:4">
      <c r="A20" s="4" t="s">
        <v>244</v>
      </c>
    </row>
    <row r="21" spans="1:4">
      <c r="A21" s="3" t="s">
        <v>49</v>
      </c>
    </row>
    <row r="22" spans="1:4">
      <c r="A22" s="4" t="s">
        <v>234</v>
      </c>
      <c r="B22" s="4" t="s">
        <v>37</v>
      </c>
    </row>
    <row r="23" spans="1:4">
      <c r="A23" s="4" t="s">
        <v>234</v>
      </c>
      <c r="B23" s="6" t="n">
        <v>350550</v>
      </c>
      <c r="C23" s="4" t="s">
        <v>37</v>
      </c>
    </row>
    <row r="24" spans="1:4">
      <c r="A24" s="4" t="s">
        <v>234</v>
      </c>
      <c r="B24" s="4" t="s">
        <v>37</v>
      </c>
      <c r="C24" s="4" t="s">
        <v>37</v>
      </c>
    </row>
    <row r="25" spans="1:4">
      <c r="A25" s="4" t="s">
        <v>245</v>
      </c>
    </row>
    <row r="26" spans="1:4">
      <c r="A26" s="3" t="s">
        <v>49</v>
      </c>
    </row>
    <row r="27" spans="1:4">
      <c r="A27" s="4" t="s">
        <v>234</v>
      </c>
      <c r="B27" s="4" t="s">
        <v>37</v>
      </c>
      <c r="C27" s="4" t="s">
        <v>37</v>
      </c>
      <c r="D27" s="4" t="s">
        <v>37</v>
      </c>
    </row>
    <row r="28" spans="1:4">
      <c r="A28" s="4" t="s">
        <v>237</v>
      </c>
      <c r="B28" s="6" t="n">
        <v>436455</v>
      </c>
      <c r="C28" s="4" t="s">
        <v>37</v>
      </c>
      <c r="D28" s="4" t="s">
        <v>37</v>
      </c>
    </row>
    <row r="29" spans="1:4">
      <c r="A29" s="4" t="s">
        <v>234</v>
      </c>
      <c r="B29" s="6" t="n">
        <v>436455</v>
      </c>
      <c r="C29" s="4" t="s">
        <v>37</v>
      </c>
      <c r="D29" s="4" t="s">
        <v>37</v>
      </c>
    </row>
    <row r="30" spans="1:4">
      <c r="A30" s="4" t="s">
        <v>234</v>
      </c>
      <c r="B30" s="4" t="s">
        <v>37</v>
      </c>
      <c r="C30" s="4" t="s">
        <v>37</v>
      </c>
      <c r="D30" s="4" t="s">
        <v>37</v>
      </c>
    </row>
    <row r="31" spans="1:4">
      <c r="A31" s="4" t="s">
        <v>246</v>
      </c>
    </row>
    <row r="32" spans="1:4">
      <c r="A32" s="3" t="s">
        <v>49</v>
      </c>
    </row>
    <row r="33" spans="1:4">
      <c r="A33" s="4" t="s">
        <v>234</v>
      </c>
      <c r="B33" s="4" t="s">
        <v>37</v>
      </c>
      <c r="C33" s="4" t="s">
        <v>37</v>
      </c>
      <c r="D33" s="4" t="s">
        <v>37</v>
      </c>
    </row>
    <row r="34" spans="1:4">
      <c r="A34" s="4" t="s">
        <v>221</v>
      </c>
      <c r="B34" s="6" t="n">
        <v>85905</v>
      </c>
      <c r="C34" s="4" t="s">
        <v>37</v>
      </c>
      <c r="D34" s="4" t="s">
        <v>37</v>
      </c>
    </row>
    <row r="35" spans="1:4">
      <c r="A35" s="4" t="s">
        <v>234</v>
      </c>
      <c r="B35" s="6" t="n">
        <v>85905</v>
      </c>
      <c r="C35" s="4" t="s">
        <v>37</v>
      </c>
      <c r="D35" s="4" t="s">
        <v>37</v>
      </c>
    </row>
    <row r="36" spans="1:4">
      <c r="A36" s="4" t="s">
        <v>234</v>
      </c>
      <c r="B36" s="4" t="s">
        <v>37</v>
      </c>
      <c r="C36" s="4" t="s">
        <v>37</v>
      </c>
      <c r="D36" s="4" t="s">
        <v>37</v>
      </c>
    </row>
    <row r="37" spans="1:4">
      <c r="A37" s="4" t="s">
        <v>247</v>
      </c>
    </row>
    <row r="38" spans="1:4">
      <c r="A38" s="3" t="s">
        <v>49</v>
      </c>
    </row>
    <row r="39" spans="1:4">
      <c r="A39" s="4" t="s">
        <v>234</v>
      </c>
      <c r="B39" s="6" t="n">
        <v>21567</v>
      </c>
    </row>
    <row r="40" spans="1:4">
      <c r="A40" s="4" t="s">
        <v>234</v>
      </c>
      <c r="B40" s="6" t="n">
        <v>15761</v>
      </c>
      <c r="C40" s="6" t="n">
        <v>21567</v>
      </c>
    </row>
    <row r="41" spans="1:4">
      <c r="A41" s="4" t="s">
        <v>234</v>
      </c>
      <c r="B41" s="6" t="n">
        <v>21567</v>
      </c>
      <c r="C41" s="6" t="n">
        <v>21567</v>
      </c>
    </row>
    <row r="42" spans="1:4">
      <c r="A42" s="4" t="s">
        <v>248</v>
      </c>
    </row>
    <row r="43" spans="1:4">
      <c r="A43" s="3" t="s">
        <v>49</v>
      </c>
    </row>
    <row r="44" spans="1:4">
      <c r="A44" s="4" t="s">
        <v>234</v>
      </c>
      <c r="B44" s="6" t="n">
        <v>33180</v>
      </c>
      <c r="C44" s="4" t="s">
        <v>37</v>
      </c>
      <c r="D44" s="4" t="s">
        <v>37</v>
      </c>
    </row>
    <row r="45" spans="1:4">
      <c r="A45" s="4" t="s">
        <v>237</v>
      </c>
      <c r="B45" s="4" t="s">
        <v>37</v>
      </c>
      <c r="C45" s="6" t="n">
        <v>33180</v>
      </c>
      <c r="D45" s="4" t="s">
        <v>37</v>
      </c>
    </row>
    <row r="46" spans="1:4">
      <c r="A46" s="4" t="s">
        <v>234</v>
      </c>
      <c r="B46" s="6" t="n">
        <v>33180</v>
      </c>
      <c r="C46" s="6" t="n">
        <v>33180</v>
      </c>
      <c r="D46" s="4" t="s">
        <v>37</v>
      </c>
    </row>
    <row r="47" spans="1:4">
      <c r="A47" s="4" t="s">
        <v>234</v>
      </c>
      <c r="B47" s="6" t="n">
        <v>33180</v>
      </c>
      <c r="C47" s="4" t="s">
        <v>37</v>
      </c>
      <c r="D47" s="4" t="s">
        <v>37</v>
      </c>
    </row>
    <row r="48" spans="1:4">
      <c r="A48" s="4" t="s">
        <v>249</v>
      </c>
    </row>
    <row r="49" spans="1:4">
      <c r="A49" s="3" t="s">
        <v>49</v>
      </c>
    </row>
    <row r="50" spans="1:4">
      <c r="A50" s="4" t="s">
        <v>234</v>
      </c>
      <c r="B50" s="6" t="n">
        <v>11613</v>
      </c>
      <c r="C50" s="4" t="s">
        <v>37</v>
      </c>
      <c r="D50" s="4" t="s">
        <v>37</v>
      </c>
    </row>
    <row r="51" spans="1:4">
      <c r="A51" s="4" t="s">
        <v>221</v>
      </c>
      <c r="B51" s="6" t="n">
        <v>5807</v>
      </c>
      <c r="C51" s="6" t="n">
        <v>11613</v>
      </c>
      <c r="D51" s="4" t="s">
        <v>37</v>
      </c>
    </row>
    <row r="52" spans="1:4">
      <c r="A52" s="4" t="s">
        <v>234</v>
      </c>
      <c r="B52" s="6" t="n">
        <v>17420</v>
      </c>
      <c r="C52" s="6" t="n">
        <v>11613</v>
      </c>
      <c r="D52" s="4" t="s">
        <v>37</v>
      </c>
    </row>
    <row r="53" spans="1:4">
      <c r="A53" s="4" t="s">
        <v>234</v>
      </c>
      <c r="B53" s="5" t="n">
        <v>11613</v>
      </c>
      <c r="C53" s="4" t="s">
        <v>37</v>
      </c>
      <c r="D53" s="4" t="s">
        <v>3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0</v>
      </c>
      <c r="B1" s="2" t="s">
        <v>1</v>
      </c>
      <c r="C1" s="2" t="s">
        <v>251</v>
      </c>
    </row>
    <row r="2" spans="1:3">
      <c r="B2" s="2" t="s">
        <v>2</v>
      </c>
      <c r="C2" s="2" t="s">
        <v>21</v>
      </c>
    </row>
    <row r="3" spans="1:3">
      <c r="A3" s="3" t="s">
        <v>49</v>
      </c>
    </row>
    <row r="4" spans="1:3">
      <c r="A4" s="4" t="s">
        <v>234</v>
      </c>
      <c r="B4" s="5" t="n">
        <v>217259</v>
      </c>
      <c r="C4" s="5" t="n">
        <v>90860</v>
      </c>
    </row>
    <row r="5" spans="1:3">
      <c r="A5" s="4" t="s">
        <v>252</v>
      </c>
      <c r="B5" s="6" t="n">
        <v>91495</v>
      </c>
      <c r="C5" s="6" t="n">
        <v>207073</v>
      </c>
    </row>
    <row r="6" spans="1:3">
      <c r="A6" s="4" t="s">
        <v>253</v>
      </c>
      <c r="B6" s="6" t="n">
        <v>-133540</v>
      </c>
      <c r="C6" s="6" t="n">
        <v>-80673</v>
      </c>
    </row>
    <row r="7" spans="1:3">
      <c r="A7" s="4" t="s">
        <v>234</v>
      </c>
      <c r="B7" s="5" t="n">
        <v>175214</v>
      </c>
      <c r="C7" s="6" t="n">
        <v>217259</v>
      </c>
    </row>
    <row r="8" spans="1:3">
      <c r="A8" s="4" t="s">
        <v>254</v>
      </c>
    </row>
    <row r="9" spans="1:3">
      <c r="A9" s="3" t="s">
        <v>49</v>
      </c>
    </row>
    <row r="10" spans="1:3">
      <c r="A10" s="4" t="s">
        <v>234</v>
      </c>
      <c r="C10" s="6" t="n">
        <v>0</v>
      </c>
    </row>
    <row r="11" spans="1:3">
      <c r="A11" s="4" t="s">
        <v>255</v>
      </c>
    </row>
    <row r="12" spans="1:3">
      <c r="A12" s="3" t="s">
        <v>49</v>
      </c>
    </row>
    <row r="13" spans="1:3">
      <c r="A13" s="4" t="s">
        <v>234</v>
      </c>
      <c r="C13" s="5" t="n">
        <v>908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4"/>
  </cols>
  <sheetData>
    <row r="1" spans="1:2">
      <c r="A1" s="1" t="s">
        <v>256</v>
      </c>
      <c r="B1" s="2" t="s">
        <v>257</v>
      </c>
    </row>
    <row r="2" spans="1:2">
      <c r="A2" s="4" t="s">
        <v>258</v>
      </c>
    </row>
    <row r="3" spans="1:2">
      <c r="A3" s="3" t="s">
        <v>49</v>
      </c>
    </row>
    <row r="4" spans="1:2">
      <c r="A4" s="4" t="s">
        <v>259</v>
      </c>
      <c r="B4" s="5" t="n">
        <v>0</v>
      </c>
    </row>
    <row r="5" spans="1:2">
      <c r="A5" s="4" t="s">
        <v>260</v>
      </c>
    </row>
    <row r="6" spans="1:2">
      <c r="A6" s="3" t="s">
        <v>49</v>
      </c>
    </row>
    <row r="7" spans="1:2">
      <c r="A7" s="4" t="s">
        <v>259</v>
      </c>
      <c r="B7"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 customWidth="1" max="6" min="6" width="21"/>
    <col customWidth="1" max="7" min="7" width="21"/>
    <col customWidth="1" max="8" min="8" width="14"/>
  </cols>
  <sheetData>
    <row r="1" spans="1:8">
      <c r="A1" s="1" t="s">
        <v>261</v>
      </c>
      <c r="B1" s="2" t="s">
        <v>262</v>
      </c>
      <c r="C1" s="2" t="s">
        <v>263</v>
      </c>
      <c r="D1" s="2" t="s">
        <v>264</v>
      </c>
      <c r="E1" s="2" t="s">
        <v>265</v>
      </c>
      <c r="F1" s="2" t="s">
        <v>266</v>
      </c>
      <c r="G1" s="2" t="s">
        <v>267</v>
      </c>
      <c r="H1" s="2" t="s">
        <v>21</v>
      </c>
    </row>
    <row r="2" spans="1:8">
      <c r="A2" s="3" t="s">
        <v>49</v>
      </c>
    </row>
    <row r="3" spans="1:8">
      <c r="A3" s="4" t="s">
        <v>268</v>
      </c>
      <c r="D3" s="6" t="n">
        <v>3</v>
      </c>
      <c r="E3" s="6" t="n">
        <v>3</v>
      </c>
    </row>
    <row r="4" spans="1:8">
      <c r="A4" s="4" t="s">
        <v>269</v>
      </c>
      <c r="B4" s="8" t="n">
        <v>2.77</v>
      </c>
      <c r="F4" s="8" t="n">
        <v>2.03</v>
      </c>
      <c r="G4" s="8" t="n">
        <v>2.51</v>
      </c>
      <c r="H4" s="8" t="n">
        <v>2.26</v>
      </c>
    </row>
    <row r="5" spans="1:8">
      <c r="A5" s="4" t="s">
        <v>270</v>
      </c>
      <c r="C5" s="4" t="s">
        <v>271</v>
      </c>
    </row>
    <row r="6" spans="1:8">
      <c r="A6" s="4" t="s">
        <v>272</v>
      </c>
      <c r="C6" s="4" t="s">
        <v>273</v>
      </c>
    </row>
    <row r="7" spans="1:8">
      <c r="A7" s="4" t="s">
        <v>274</v>
      </c>
      <c r="C7" s="4" t="s">
        <v>275</v>
      </c>
    </row>
    <row r="8" spans="1:8">
      <c r="A8" s="4" t="s">
        <v>276</v>
      </c>
      <c r="F8" s="4" t="s">
        <v>277</v>
      </c>
      <c r="G8" s="4" t="s">
        <v>278</v>
      </c>
    </row>
    <row r="9" spans="1:8">
      <c r="A9" s="4" t="s">
        <v>279</v>
      </c>
      <c r="F9" s="4" t="s">
        <v>37</v>
      </c>
      <c r="G9" s="4" t="s">
        <v>37</v>
      </c>
    </row>
    <row r="10" spans="1:8">
      <c r="A10" s="4" t="s">
        <v>280</v>
      </c>
      <c r="F10" s="4" t="s">
        <v>281</v>
      </c>
      <c r="G10" s="4" t="s">
        <v>282</v>
      </c>
    </row>
    <row r="11" spans="1:8">
      <c r="A11" s="4" t="s">
        <v>283</v>
      </c>
      <c r="F11" s="7" t="n">
        <v>0.29</v>
      </c>
    </row>
    <row r="12" spans="1:8">
      <c r="A12" s="4" t="s">
        <v>284</v>
      </c>
      <c r="F12" s="8" t="n">
        <v>0.08</v>
      </c>
    </row>
    <row r="13" spans="1:8">
      <c r="A13" s="4" t="s">
        <v>285</v>
      </c>
    </row>
    <row r="14" spans="1:8">
      <c r="A14" s="3" t="s">
        <v>49</v>
      </c>
    </row>
    <row r="15" spans="1:8">
      <c r="A15" s="4" t="s">
        <v>286</v>
      </c>
      <c r="F15" s="8" t="n">
        <v>0.05</v>
      </c>
      <c r="G15" s="7" t="n">
        <v>0.12</v>
      </c>
    </row>
    <row r="16" spans="1:8">
      <c r="A16" s="4" t="s">
        <v>287</v>
      </c>
    </row>
    <row r="17" spans="1:8">
      <c r="A17" s="3" t="s">
        <v>49</v>
      </c>
    </row>
    <row r="18" spans="1:8">
      <c r="A18" s="4" t="s">
        <v>288</v>
      </c>
      <c r="F18" s="8" t="n">
        <v>0.23</v>
      </c>
      <c r="G18" s="8" t="n">
        <v>0.23</v>
      </c>
    </row>
    <row r="19" spans="1:8">
      <c r="A19" s="4" t="s">
        <v>289</v>
      </c>
    </row>
    <row r="20" spans="1:8">
      <c r="A20" s="3" t="s">
        <v>49</v>
      </c>
    </row>
    <row r="21" spans="1:8">
      <c r="A21" s="4" t="s">
        <v>288</v>
      </c>
      <c r="F21" s="7" t="n">
        <v>0.07000000000000001</v>
      </c>
      <c r="G21" s="7" t="n">
        <v>0.2</v>
      </c>
    </row>
    <row r="22" spans="1:8">
      <c r="A22" s="4" t="s">
        <v>290</v>
      </c>
    </row>
    <row r="23" spans="1:8">
      <c r="A23" s="3" t="s">
        <v>49</v>
      </c>
    </row>
    <row r="24" spans="1:8">
      <c r="A24" s="4" t="s">
        <v>291</v>
      </c>
      <c r="B24" s="6" t="n">
        <v>7105838</v>
      </c>
    </row>
    <row r="25" spans="1:8">
      <c r="A25" s="4" t="s">
        <v>292</v>
      </c>
      <c r="B25" s="4" t="s">
        <v>293</v>
      </c>
    </row>
    <row r="26" spans="1:8">
      <c r="A26" s="4" t="s">
        <v>269</v>
      </c>
      <c r="F26" s="8" t="n">
        <v>2.03</v>
      </c>
      <c r="G26" s="8" t="n">
        <v>2.51</v>
      </c>
    </row>
    <row r="27" spans="1:8">
      <c r="A27" s="4" t="s">
        <v>294</v>
      </c>
    </row>
    <row r="28" spans="1:8">
      <c r="A28" s="3" t="s">
        <v>49</v>
      </c>
    </row>
    <row r="29" spans="1:8">
      <c r="A29" s="4" t="s">
        <v>268</v>
      </c>
      <c r="B29" s="6"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r="A1" s="1" t="s">
        <v>295</v>
      </c>
      <c r="B1" s="2" t="s">
        <v>1</v>
      </c>
    </row>
    <row r="2" spans="1:7">
      <c r="B2" s="2" t="s">
        <v>266</v>
      </c>
      <c r="C2" s="2" t="s">
        <v>296</v>
      </c>
      <c r="D2" s="2" t="s">
        <v>267</v>
      </c>
      <c r="E2" s="2" t="s">
        <v>266</v>
      </c>
      <c r="F2" s="2" t="s">
        <v>296</v>
      </c>
      <c r="G2" s="2" t="s">
        <v>267</v>
      </c>
    </row>
    <row r="3" spans="1:7">
      <c r="A3" s="3" t="s">
        <v>49</v>
      </c>
    </row>
    <row r="4" spans="1:7">
      <c r="A4" s="4" t="s">
        <v>297</v>
      </c>
      <c r="B4" s="6" t="n">
        <v>6804000</v>
      </c>
      <c r="C4" s="6" t="n">
        <v>3981000</v>
      </c>
      <c r="D4" s="6" t="n">
        <v>3999000</v>
      </c>
    </row>
    <row r="5" spans="1:7">
      <c r="A5" s="4" t="s">
        <v>298</v>
      </c>
      <c r="E5" s="7" t="n">
        <v>0.13</v>
      </c>
      <c r="F5" s="7" t="n">
        <v>0.18</v>
      </c>
      <c r="G5" s="7" t="n">
        <v>0.21</v>
      </c>
    </row>
    <row r="6" spans="1:7">
      <c r="A6" s="4" t="s">
        <v>299</v>
      </c>
      <c r="B6" s="8" t="n">
        <v>2.26</v>
      </c>
      <c r="C6" s="8" t="n">
        <v>2.51</v>
      </c>
      <c r="D6" s="8" t="n">
        <v>2.77</v>
      </c>
    </row>
    <row r="7" spans="1:7">
      <c r="A7" s="4" t="s">
        <v>300</v>
      </c>
      <c r="B7" s="6" t="n">
        <v>-1092000</v>
      </c>
      <c r="C7" s="6" t="n">
        <v>-72000</v>
      </c>
      <c r="D7" s="6" t="n">
        <v>-18000</v>
      </c>
    </row>
    <row r="8" spans="1:7">
      <c r="A8" s="4" t="s">
        <v>301</v>
      </c>
      <c r="B8" s="7" t="n">
        <v>0.22</v>
      </c>
      <c r="C8" s="7" t="n">
        <v>0.23</v>
      </c>
      <c r="D8" s="7" t="n">
        <v>0.23</v>
      </c>
    </row>
    <row r="9" spans="1:7">
      <c r="A9" s="4" t="s">
        <v>297</v>
      </c>
      <c r="B9" s="6" t="n">
        <v>6804000</v>
      </c>
      <c r="C9" s="6" t="n">
        <v>3981000</v>
      </c>
      <c r="D9" s="6" t="n">
        <v>3999000</v>
      </c>
      <c r="E9" s="6" t="n">
        <v>6762000</v>
      </c>
      <c r="F9" s="6" t="n">
        <v>6804000</v>
      </c>
      <c r="G9" s="6" t="n">
        <v>3981000</v>
      </c>
    </row>
    <row r="10" spans="1:7">
      <c r="A10" s="4" t="s">
        <v>299</v>
      </c>
      <c r="B10" s="8" t="n">
        <v>2.26</v>
      </c>
      <c r="C10" s="8" t="n">
        <v>2.51</v>
      </c>
      <c r="D10" s="8" t="n">
        <v>2.77</v>
      </c>
      <c r="E10" s="8" t="n">
        <v>2.03</v>
      </c>
      <c r="F10" s="8" t="n">
        <v>2.26</v>
      </c>
      <c r="G10" s="8" t="n">
        <v>2.51</v>
      </c>
    </row>
    <row r="11" spans="1:7">
      <c r="A11" s="4" t="s">
        <v>302</v>
      </c>
      <c r="B11" s="6" t="n">
        <v>1050000</v>
      </c>
      <c r="C11" s="6" t="n">
        <v>2920000</v>
      </c>
    </row>
    <row r="12" spans="1:7">
      <c r="A12" s="4" t="s">
        <v>303</v>
      </c>
      <c r="B12" s="7" t="n">
        <v>0.08</v>
      </c>
      <c r="C12" s="7" t="n">
        <v>0.07000000000000001</v>
      </c>
    </row>
    <row r="13" spans="1:7">
      <c r="A13" s="4" t="s">
        <v>304</v>
      </c>
      <c r="C13" s="6" t="n">
        <v>-25000</v>
      </c>
    </row>
    <row r="14" spans="1:7">
      <c r="A14" s="4" t="s">
        <v>305</v>
      </c>
      <c r="C14" s="7" t="n">
        <v>0.23</v>
      </c>
    </row>
    <row r="15" spans="1:7">
      <c r="A15" s="4" t="s">
        <v>297</v>
      </c>
      <c r="B15" s="6" t="n">
        <v>6762000</v>
      </c>
      <c r="C15" s="6" t="n">
        <v>6804000</v>
      </c>
      <c r="D15" s="6" t="n">
        <v>3981000</v>
      </c>
    </row>
    <row r="16" spans="1:7">
      <c r="A16" s="4" t="s">
        <v>299</v>
      </c>
      <c r="B16" s="8" t="n">
        <v>2.03</v>
      </c>
      <c r="C16" s="8" t="n">
        <v>2.26</v>
      </c>
      <c r="D16" s="8" t="n">
        <v>2.51</v>
      </c>
    </row>
    <row r="17" spans="1:7">
      <c r="A17" s="4" t="s">
        <v>306</v>
      </c>
      <c r="E17" s="6" t="n">
        <v>5162002</v>
      </c>
      <c r="F17" s="6" t="n">
        <v>4566000</v>
      </c>
      <c r="G17" s="6" t="n">
        <v>3321000</v>
      </c>
    </row>
    <row r="18" spans="1:7">
      <c r="A18" s="4" t="s">
        <v>307</v>
      </c>
      <c r="E18" s="7" t="n">
        <v>0.14</v>
      </c>
      <c r="F18" s="7" t="n">
        <v>0.19</v>
      </c>
      <c r="G18" s="7" t="n">
        <v>0.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21</v>
      </c>
      <c r="D1" s="2" t="s">
        <v>48</v>
      </c>
    </row>
    <row r="2" spans="1:4">
      <c r="A2" s="3" t="s">
        <v>49</v>
      </c>
    </row>
    <row r="3" spans="1:4">
      <c r="A3" s="4" t="s">
        <v>309</v>
      </c>
      <c r="B3" s="5" t="n">
        <v>119638</v>
      </c>
      <c r="D3" s="5" t="n">
        <v>118322</v>
      </c>
    </row>
    <row r="4" spans="1:4">
      <c r="A4" s="4" t="s">
        <v>310</v>
      </c>
      <c r="B4" s="5" t="n">
        <v>110000</v>
      </c>
      <c r="C4" s="4" t="s">
        <v>37</v>
      </c>
      <c r="D4" s="5" t="n">
        <v>132556</v>
      </c>
    </row>
    <row r="5" spans="1:4">
      <c r="A5" s="4" t="s">
        <v>311</v>
      </c>
    </row>
    <row r="6" spans="1:4">
      <c r="A6" s="3" t="s">
        <v>49</v>
      </c>
    </row>
    <row r="7" spans="1:4">
      <c r="A7" s="4" t="s">
        <v>312</v>
      </c>
      <c r="B7" s="4" t="s">
        <v>3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14</v>
      </c>
      <c r="B1" s="2" t="s">
        <v>1</v>
      </c>
    </row>
    <row r="2" spans="1:7">
      <c r="B2" s="2" t="s">
        <v>2</v>
      </c>
      <c r="C2" s="2" t="s">
        <v>48</v>
      </c>
      <c r="D2" s="2" t="s">
        <v>263</v>
      </c>
      <c r="E2" s="2" t="s">
        <v>21</v>
      </c>
      <c r="F2" s="2" t="s">
        <v>264</v>
      </c>
      <c r="G2" s="2" t="s">
        <v>214</v>
      </c>
    </row>
    <row r="3" spans="1:7">
      <c r="A3" s="3" t="s">
        <v>49</v>
      </c>
    </row>
    <row r="4" spans="1:7">
      <c r="A4" s="4" t="s">
        <v>315</v>
      </c>
      <c r="B4" s="5" t="n">
        <v>191290</v>
      </c>
      <c r="C4" s="5" t="n">
        <v>239763</v>
      </c>
      <c r="D4" s="5" t="n">
        <v>64533</v>
      </c>
      <c r="E4" s="5" t="n">
        <v>233843</v>
      </c>
      <c r="F4" s="5" t="n">
        <v>79097</v>
      </c>
      <c r="G4" s="5" t="n">
        <v>327434</v>
      </c>
    </row>
    <row r="5" spans="1:7">
      <c r="A5" s="4" t="s">
        <v>316</v>
      </c>
      <c r="B5" s="6" t="n">
        <v>1049433</v>
      </c>
      <c r="E5" s="6" t="n">
        <v>913458</v>
      </c>
    </row>
    <row r="6" spans="1:7">
      <c r="A6" s="4" t="s">
        <v>317</v>
      </c>
      <c r="B6" s="6" t="n">
        <v>100450</v>
      </c>
      <c r="E6" s="6" t="n">
        <v>101539</v>
      </c>
    </row>
    <row r="7" spans="1:7">
      <c r="A7" s="4" t="s">
        <v>318</v>
      </c>
      <c r="B7" s="6" t="n">
        <v>692828</v>
      </c>
      <c r="E7" s="5" t="n">
        <v>743410</v>
      </c>
    </row>
    <row r="8" spans="1:7">
      <c r="A8" s="4" t="s">
        <v>319</v>
      </c>
    </row>
    <row r="9" spans="1:7">
      <c r="A9" s="3" t="s">
        <v>49</v>
      </c>
    </row>
    <row r="10" spans="1:7">
      <c r="A10" s="4" t="s">
        <v>320</v>
      </c>
      <c r="B10" s="6" t="n">
        <v>59513</v>
      </c>
      <c r="C10" s="6" t="n">
        <v>51037</v>
      </c>
    </row>
    <row r="11" spans="1:7">
      <c r="A11" s="4" t="s">
        <v>321</v>
      </c>
    </row>
    <row r="12" spans="1:7">
      <c r="A12" s="3" t="s">
        <v>49</v>
      </c>
    </row>
    <row r="13" spans="1:7">
      <c r="A13" s="4" t="s">
        <v>315</v>
      </c>
      <c r="B13" s="6" t="n">
        <v>191290</v>
      </c>
    </row>
    <row r="14" spans="1:7">
      <c r="A14" s="4" t="s">
        <v>316</v>
      </c>
      <c r="B14" s="6" t="n">
        <v>1049433</v>
      </c>
    </row>
    <row r="15" spans="1:7">
      <c r="A15" s="4" t="s">
        <v>317</v>
      </c>
      <c r="B15" s="6" t="n">
        <v>100450</v>
      </c>
    </row>
    <row r="16" spans="1:7">
      <c r="A16" s="4" t="s">
        <v>318</v>
      </c>
      <c r="B16" s="6" t="n">
        <v>692828</v>
      </c>
    </row>
    <row r="17" spans="1:7">
      <c r="A17" s="4" t="s">
        <v>322</v>
      </c>
    </row>
    <row r="18" spans="1:7">
      <c r="A18" s="3" t="s">
        <v>49</v>
      </c>
    </row>
    <row r="19" spans="1:7">
      <c r="A19" s="4" t="s">
        <v>316</v>
      </c>
      <c r="B19" s="5" t="n">
        <v>939433</v>
      </c>
      <c r="C19" s="5" t="n">
        <v>9412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4" t="s">
        <v>325</v>
      </c>
    </row>
    <row r="3" spans="1:2">
      <c r="A3" s="3" t="s">
        <v>49</v>
      </c>
    </row>
    <row r="4" spans="1:2">
      <c r="A4" s="4" t="s">
        <v>326</v>
      </c>
      <c r="B4" s="5" t="n">
        <v>32442</v>
      </c>
    </row>
    <row r="5" spans="1:2">
      <c r="A5" s="4" t="s">
        <v>327</v>
      </c>
    </row>
    <row r="6" spans="1:2">
      <c r="A6" s="3" t="s">
        <v>49</v>
      </c>
    </row>
    <row r="7" spans="1:2">
      <c r="A7" s="4" t="s">
        <v>328</v>
      </c>
      <c r="B7" s="6" t="n">
        <v>75041</v>
      </c>
    </row>
    <row r="8" spans="1:2">
      <c r="A8" s="4" t="s">
        <v>329</v>
      </c>
    </row>
    <row r="9" spans="1:2">
      <c r="A9" s="3" t="s">
        <v>49</v>
      </c>
    </row>
    <row r="10" spans="1:2">
      <c r="A10" s="4" t="s">
        <v>328</v>
      </c>
      <c r="B10" s="5" t="n">
        <v>7132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48</v>
      </c>
    </row>
    <row r="3" spans="1:3">
      <c r="A3" s="3" t="s">
        <v>49</v>
      </c>
    </row>
    <row r="4" spans="1:3">
      <c r="A4" s="4" t="s">
        <v>331</v>
      </c>
      <c r="B4" s="4" t="s">
        <v>332</v>
      </c>
      <c r="C4" s="4" t="s">
        <v>333</v>
      </c>
    </row>
    <row r="5" spans="1:3">
      <c r="A5" s="4" t="s">
        <v>334</v>
      </c>
      <c r="B5" s="4" t="s">
        <v>335</v>
      </c>
      <c r="C5" s="4" t="s">
        <v>3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337</v>
      </c>
      <c r="B1" s="2" t="s">
        <v>1</v>
      </c>
    </row>
    <row r="2" spans="1:2">
      <c r="B2" s="2" t="s">
        <v>2</v>
      </c>
    </row>
    <row r="3" spans="1:2">
      <c r="A3" s="3" t="s">
        <v>49</v>
      </c>
    </row>
    <row r="4" spans="1:2">
      <c r="A4" s="4" t="s">
        <v>206</v>
      </c>
      <c r="B4" s="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3</v>
      </c>
      <c r="B1" s="2" t="s">
        <v>47</v>
      </c>
      <c r="D1" s="2" t="s">
        <v>1</v>
      </c>
    </row>
    <row r="2" spans="1:5">
      <c r="B2" s="2" t="s">
        <v>2</v>
      </c>
      <c r="C2" s="2" t="s">
        <v>48</v>
      </c>
      <c r="D2" s="2" t="s">
        <v>2</v>
      </c>
      <c r="E2" s="2" t="s">
        <v>48</v>
      </c>
    </row>
    <row r="3" spans="1:5">
      <c r="A3" s="3" t="s">
        <v>94</v>
      </c>
    </row>
    <row r="4" spans="1:5">
      <c r="A4" s="4" t="s">
        <v>95</v>
      </c>
      <c r="B4" s="5" t="n">
        <v>430651</v>
      </c>
      <c r="C4" s="5" t="n">
        <v>477208</v>
      </c>
      <c r="D4" s="5" t="n">
        <v>116129</v>
      </c>
      <c r="E4" s="5" t="n">
        <v>-66885</v>
      </c>
    </row>
    <row r="5" spans="1:5">
      <c r="A5" s="3" t="s">
        <v>96</v>
      </c>
    </row>
    <row r="6" spans="1:5">
      <c r="A6" s="4" t="s">
        <v>56</v>
      </c>
      <c r="B6" s="6" t="n">
        <v>29001</v>
      </c>
      <c r="C6" s="6" t="n">
        <v>49663</v>
      </c>
      <c r="D6" s="6" t="n">
        <v>56759</v>
      </c>
      <c r="E6" s="6" t="n">
        <v>73071</v>
      </c>
    </row>
    <row r="7" spans="1:5">
      <c r="A7" s="4" t="s">
        <v>97</v>
      </c>
      <c r="B7" s="6" t="n">
        <v>-12495</v>
      </c>
      <c r="C7" s="6" t="n">
        <v>-2637</v>
      </c>
      <c r="D7" s="6" t="n">
        <v>-26858</v>
      </c>
      <c r="E7" s="6" t="n">
        <v>-5176</v>
      </c>
    </row>
    <row r="8" spans="1:5">
      <c r="A8" s="4" t="s">
        <v>34</v>
      </c>
      <c r="B8" s="6" t="n">
        <v>-2904</v>
      </c>
      <c r="C8" s="4" t="s">
        <v>37</v>
      </c>
      <c r="D8" s="6" t="n">
        <v>-5807</v>
      </c>
      <c r="E8" s="4" t="s">
        <v>37</v>
      </c>
    </row>
    <row r="9" spans="1:5">
      <c r="A9" s="4" t="s">
        <v>98</v>
      </c>
      <c r="B9" s="6" t="n">
        <v>90526</v>
      </c>
      <c r="C9" s="6" t="n">
        <v>1564</v>
      </c>
      <c r="D9" s="6" t="n">
        <v>94936</v>
      </c>
      <c r="E9" s="6" t="n">
        <v>3217</v>
      </c>
    </row>
    <row r="10" spans="1:5">
      <c r="A10" s="4" t="s">
        <v>99</v>
      </c>
      <c r="B10" s="6" t="n">
        <v>533779</v>
      </c>
      <c r="C10" s="6" t="n">
        <v>525798</v>
      </c>
      <c r="D10" s="6" t="n">
        <v>235159</v>
      </c>
      <c r="E10" s="6" t="n">
        <v>4227</v>
      </c>
    </row>
    <row r="11" spans="1:5">
      <c r="A11" s="3" t="s">
        <v>100</v>
      </c>
    </row>
    <row r="12" spans="1:5">
      <c r="A12" s="4" t="s">
        <v>101</v>
      </c>
      <c r="B12" s="6" t="n">
        <v>-41990</v>
      </c>
      <c r="C12" s="6" t="n">
        <v>-123565</v>
      </c>
      <c r="D12" s="6" t="n">
        <v>-135975</v>
      </c>
      <c r="E12" s="6" t="n">
        <v>-103376</v>
      </c>
    </row>
    <row r="13" spans="1:5">
      <c r="A13" s="4" t="s">
        <v>102</v>
      </c>
      <c r="B13" s="6" t="n">
        <v>-13252</v>
      </c>
      <c r="C13" s="6" t="n">
        <v>25002</v>
      </c>
      <c r="D13" s="6" t="n">
        <v>1089</v>
      </c>
      <c r="E13" s="6" t="n">
        <v>120914</v>
      </c>
    </row>
    <row r="14" spans="1:5">
      <c r="A14" s="4" t="s">
        <v>103</v>
      </c>
      <c r="B14" s="6" t="n">
        <v>-67891</v>
      </c>
      <c r="C14" s="6" t="n">
        <v>133363</v>
      </c>
      <c r="D14" s="6" t="n">
        <v>-93179</v>
      </c>
      <c r="E14" s="6" t="n">
        <v>59814</v>
      </c>
    </row>
    <row r="15" spans="1:5">
      <c r="A15" s="4" t="s">
        <v>104</v>
      </c>
      <c r="B15" s="6" t="n">
        <v>77533</v>
      </c>
      <c r="C15" s="6" t="n">
        <v>-44932</v>
      </c>
      <c r="D15" s="6" t="n">
        <v>90449</v>
      </c>
      <c r="E15" s="6" t="n">
        <v>-64250</v>
      </c>
    </row>
    <row r="16" spans="1:5">
      <c r="A16" s="4" t="s">
        <v>105</v>
      </c>
      <c r="B16" s="6" t="n">
        <v>-98209</v>
      </c>
      <c r="C16" s="4" t="s">
        <v>37</v>
      </c>
      <c r="D16" s="6" t="n">
        <v>-42045</v>
      </c>
      <c r="E16" s="4" t="s">
        <v>37</v>
      </c>
    </row>
    <row r="17" spans="1:5">
      <c r="A17" s="4" t="s">
        <v>106</v>
      </c>
      <c r="B17" s="6" t="n">
        <v>390970</v>
      </c>
      <c r="C17" s="6" t="n">
        <v>515666</v>
      </c>
      <c r="D17" s="6" t="n">
        <v>55498</v>
      </c>
      <c r="E17" s="6" t="n">
        <v>17329</v>
      </c>
    </row>
    <row r="18" spans="1:5">
      <c r="A18" s="3" t="s">
        <v>107</v>
      </c>
    </row>
    <row r="19" spans="1:5">
      <c r="A19" s="4" t="s">
        <v>108</v>
      </c>
      <c r="B19" s="4" t="s">
        <v>37</v>
      </c>
      <c r="C19" s="4" t="s">
        <v>37</v>
      </c>
      <c r="D19" s="6" t="n">
        <v>-450</v>
      </c>
      <c r="E19" s="4" t="s">
        <v>37</v>
      </c>
    </row>
    <row r="20" spans="1:5">
      <c r="A20" s="4" t="s">
        <v>109</v>
      </c>
      <c r="B20" s="4" t="s">
        <v>37</v>
      </c>
      <c r="C20" s="4" t="s">
        <v>37</v>
      </c>
      <c r="D20" s="6" t="n">
        <v>-450</v>
      </c>
      <c r="E20" s="4" t="s">
        <v>37</v>
      </c>
    </row>
    <row r="21" spans="1:5">
      <c r="A21" s="3" t="s">
        <v>110</v>
      </c>
    </row>
    <row r="22" spans="1:5">
      <c r="A22" s="4" t="s">
        <v>111</v>
      </c>
      <c r="B22" s="6" t="n">
        <v>-97601</v>
      </c>
      <c r="C22" s="4" t="s">
        <v>37</v>
      </c>
      <c r="D22" s="6" t="n">
        <v>-97601</v>
      </c>
      <c r="E22" s="4" t="s">
        <v>37</v>
      </c>
    </row>
    <row r="23" spans="1:5">
      <c r="A23" s="4" t="s">
        <v>112</v>
      </c>
      <c r="B23" s="6" t="n">
        <v>225000</v>
      </c>
      <c r="C23" s="6" t="n">
        <v>170000</v>
      </c>
      <c r="D23" s="6" t="n">
        <v>391612</v>
      </c>
      <c r="E23" s="6" t="n">
        <v>420000</v>
      </c>
    </row>
    <row r="24" spans="1:5">
      <c r="A24" s="4" t="s">
        <v>113</v>
      </c>
      <c r="B24" s="6" t="n">
        <v>-391612</v>
      </c>
      <c r="C24" s="6" t="n">
        <v>-525000</v>
      </c>
      <c r="D24" s="6" t="n">
        <v>-391612</v>
      </c>
      <c r="E24" s="6" t="n">
        <v>-525000</v>
      </c>
    </row>
    <row r="25" spans="1:5">
      <c r="A25" s="4" t="s">
        <v>114</v>
      </c>
      <c r="B25" s="6" t="n">
        <v>-264213</v>
      </c>
      <c r="C25" s="6" t="n">
        <v>-355000</v>
      </c>
      <c r="D25" s="6" t="n">
        <v>-97601</v>
      </c>
      <c r="E25" s="6" t="n">
        <v>-105000</v>
      </c>
    </row>
    <row r="26" spans="1:5">
      <c r="A26" s="4" t="s">
        <v>115</v>
      </c>
      <c r="B26" s="6" t="n">
        <v>126757</v>
      </c>
      <c r="C26" s="6" t="n">
        <v>160666</v>
      </c>
      <c r="D26" s="6" t="n">
        <v>-42553</v>
      </c>
      <c r="E26" s="6" t="n">
        <v>-87671</v>
      </c>
    </row>
    <row r="27" spans="1:5">
      <c r="A27" s="4" t="s">
        <v>116</v>
      </c>
      <c r="B27" s="6" t="n">
        <v>64533</v>
      </c>
      <c r="C27" s="6" t="n">
        <v>79097</v>
      </c>
      <c r="D27" s="6" t="n">
        <v>233843</v>
      </c>
      <c r="E27" s="6" t="n">
        <v>327434</v>
      </c>
    </row>
    <row r="28" spans="1:5">
      <c r="A28" s="4" t="s">
        <v>117</v>
      </c>
      <c r="B28" s="5" t="n">
        <v>191290</v>
      </c>
      <c r="C28" s="5" t="n">
        <v>239763</v>
      </c>
      <c r="D28" s="5" t="n">
        <v>191290</v>
      </c>
      <c r="E28" s="5" t="n">
        <v>2397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38</v>
      </c>
      <c r="B1" s="2" t="s">
        <v>47</v>
      </c>
      <c r="D1" s="2" t="s">
        <v>1</v>
      </c>
    </row>
    <row r="2" spans="1:6">
      <c r="B2" s="2" t="s">
        <v>2</v>
      </c>
      <c r="C2" s="2" t="s">
        <v>48</v>
      </c>
      <c r="D2" s="2" t="s">
        <v>2</v>
      </c>
      <c r="E2" s="2" t="s">
        <v>21</v>
      </c>
      <c r="F2" s="2" t="s">
        <v>48</v>
      </c>
    </row>
    <row r="3" spans="1:6">
      <c r="A3" s="3" t="s">
        <v>49</v>
      </c>
    </row>
    <row r="4" spans="1:6">
      <c r="A4" s="4" t="s">
        <v>339</v>
      </c>
      <c r="B4" s="5" t="n">
        <v>1736278</v>
      </c>
      <c r="D4" s="5" t="n">
        <v>1736278</v>
      </c>
      <c r="E4" s="5" t="n">
        <v>1302004</v>
      </c>
    </row>
    <row r="5" spans="1:6">
      <c r="A5" s="4" t="s">
        <v>340</v>
      </c>
      <c r="B5" s="6" t="n">
        <v>1031682</v>
      </c>
      <c r="D5" s="6" t="n">
        <v>1031682</v>
      </c>
      <c r="E5" s="6" t="n">
        <v>743410</v>
      </c>
    </row>
    <row r="6" spans="1:6">
      <c r="A6" s="4" t="s">
        <v>341</v>
      </c>
      <c r="B6" s="6" t="n">
        <v>895205</v>
      </c>
      <c r="C6" s="5" t="n">
        <v>960159</v>
      </c>
      <c r="D6" s="6" t="n">
        <v>1007169</v>
      </c>
      <c r="F6" s="5" t="n">
        <v>1040514</v>
      </c>
    </row>
    <row r="7" spans="1:6">
      <c r="A7" s="4" t="s">
        <v>342</v>
      </c>
      <c r="B7" s="6" t="n">
        <v>29486</v>
      </c>
      <c r="C7" s="6" t="n">
        <v>55086</v>
      </c>
      <c r="D7" s="6" t="n">
        <v>74422</v>
      </c>
      <c r="F7" s="6" t="n">
        <v>93206</v>
      </c>
    </row>
    <row r="8" spans="1:6">
      <c r="A8" s="4" t="s">
        <v>343</v>
      </c>
      <c r="B8" s="6" t="n">
        <v>153914</v>
      </c>
      <c r="C8" s="6" t="n">
        <v>313659</v>
      </c>
      <c r="D8" s="6" t="n">
        <v>430917</v>
      </c>
      <c r="F8" s="6" t="n">
        <v>624624</v>
      </c>
    </row>
    <row r="9" spans="1:6">
      <c r="A9" s="4" t="s">
        <v>344</v>
      </c>
      <c r="B9" s="6" t="n">
        <v>430651</v>
      </c>
      <c r="C9" s="6" t="n">
        <v>477208</v>
      </c>
      <c r="D9" s="6" t="n">
        <v>116129</v>
      </c>
      <c r="E9" s="6" t="n">
        <v>-37271</v>
      </c>
      <c r="F9" s="6" t="n">
        <v>-66885</v>
      </c>
    </row>
    <row r="10" spans="1:6">
      <c r="A10" s="4" t="s">
        <v>345</v>
      </c>
      <c r="B10" s="6" t="n">
        <v>-4457</v>
      </c>
      <c r="C10" s="6" t="n">
        <v>34615</v>
      </c>
      <c r="D10" s="6" t="n">
        <v>-7324</v>
      </c>
      <c r="F10" s="6" t="n">
        <v>63956</v>
      </c>
    </row>
    <row r="11" spans="1:6">
      <c r="A11" s="4" t="s">
        <v>346</v>
      </c>
      <c r="B11" s="6" t="n">
        <v>-20316</v>
      </c>
      <c r="C11" s="6" t="n">
        <v>-23972</v>
      </c>
      <c r="D11" s="6" t="n">
        <v>-24547</v>
      </c>
      <c r="F11" s="6" t="n">
        <v>-38924</v>
      </c>
    </row>
    <row r="12" spans="1:6">
      <c r="A12" s="4" t="s">
        <v>56</v>
      </c>
      <c r="B12" s="6" t="n">
        <v>-29001</v>
      </c>
      <c r="C12" s="6" t="n">
        <v>-49663</v>
      </c>
      <c r="D12" s="6" t="n">
        <v>-56759</v>
      </c>
      <c r="F12" s="6" t="n">
        <v>-73071</v>
      </c>
    </row>
    <row r="13" spans="1:6">
      <c r="A13" s="4" t="s">
        <v>84</v>
      </c>
      <c r="D13" s="6" t="n">
        <v>-26886</v>
      </c>
      <c r="E13" s="5" t="n">
        <v>31566</v>
      </c>
      <c r="F13" s="6" t="n">
        <v>636</v>
      </c>
    </row>
    <row r="14" spans="1:6">
      <c r="A14" s="4" t="s">
        <v>347</v>
      </c>
      <c r="B14" s="6" t="n">
        <v>418142</v>
      </c>
      <c r="C14" s="6" t="n">
        <v>478062</v>
      </c>
      <c r="D14" s="6" t="n">
        <v>89243</v>
      </c>
      <c r="F14" s="6" t="n">
        <v>-66249</v>
      </c>
    </row>
    <row r="15" spans="1:6">
      <c r="A15" s="4" t="s">
        <v>348</v>
      </c>
    </row>
    <row r="16" spans="1:6">
      <c r="A16" s="3" t="s">
        <v>49</v>
      </c>
    </row>
    <row r="17" spans="1:6">
      <c r="A17" s="4" t="s">
        <v>339</v>
      </c>
      <c r="B17" s="6" t="n">
        <v>117687</v>
      </c>
      <c r="C17" s="6" t="n">
        <v>175619</v>
      </c>
      <c r="D17" s="6" t="n">
        <v>117687</v>
      </c>
      <c r="F17" s="6" t="n">
        <v>175619</v>
      </c>
    </row>
    <row r="18" spans="1:6">
      <c r="A18" s="4" t="s">
        <v>340</v>
      </c>
      <c r="B18" s="6" t="n">
        <v>218457</v>
      </c>
      <c r="C18" s="6" t="n">
        <v>90617</v>
      </c>
      <c r="D18" s="6" t="n">
        <v>218457</v>
      </c>
      <c r="F18" s="6" t="n">
        <v>90617</v>
      </c>
    </row>
    <row r="19" spans="1:6">
      <c r="A19" s="4" t="s">
        <v>341</v>
      </c>
      <c r="D19" s="6" t="n">
        <v>149182</v>
      </c>
      <c r="F19" s="6" t="n">
        <v>162376</v>
      </c>
    </row>
    <row r="20" spans="1:6">
      <c r="A20" s="4" t="s">
        <v>342</v>
      </c>
      <c r="D20" s="6" t="n">
        <v>30215</v>
      </c>
      <c r="F20" s="6" t="n">
        <v>51032</v>
      </c>
    </row>
    <row r="21" spans="1:6">
      <c r="A21" s="4" t="s">
        <v>343</v>
      </c>
      <c r="D21" s="6" t="n">
        <v>78762</v>
      </c>
      <c r="F21" s="6" t="n">
        <v>153703</v>
      </c>
    </row>
    <row r="22" spans="1:6">
      <c r="A22" s="4" t="s">
        <v>344</v>
      </c>
      <c r="D22" s="6" t="n">
        <v>-80930</v>
      </c>
      <c r="F22" s="6" t="n">
        <v>-242295</v>
      </c>
    </row>
    <row r="23" spans="1:6">
      <c r="A23" s="4" t="s">
        <v>311</v>
      </c>
    </row>
    <row r="24" spans="1:6">
      <c r="A24" s="3" t="s">
        <v>49</v>
      </c>
    </row>
    <row r="25" spans="1:6">
      <c r="A25" s="4" t="s">
        <v>339</v>
      </c>
      <c r="B25" s="6" t="n">
        <v>1576836</v>
      </c>
      <c r="C25" s="6" t="n">
        <v>1154500</v>
      </c>
      <c r="D25" s="6" t="n">
        <v>1576836</v>
      </c>
      <c r="F25" s="6" t="n">
        <v>1154500</v>
      </c>
    </row>
    <row r="26" spans="1:6">
      <c r="A26" s="4" t="s">
        <v>340</v>
      </c>
      <c r="B26" s="6" t="n">
        <v>475622</v>
      </c>
      <c r="C26" s="6" t="n">
        <v>126457</v>
      </c>
      <c r="D26" s="6" t="n">
        <v>475622</v>
      </c>
      <c r="F26" s="6" t="n">
        <v>126457</v>
      </c>
    </row>
    <row r="27" spans="1:6">
      <c r="A27" s="4" t="s">
        <v>341</v>
      </c>
      <c r="D27" s="6" t="n">
        <v>857988</v>
      </c>
      <c r="F27" s="6" t="n">
        <v>878138</v>
      </c>
    </row>
    <row r="28" spans="1:6">
      <c r="A28" s="4" t="s">
        <v>342</v>
      </c>
      <c r="D28" s="6" t="n">
        <v>44206</v>
      </c>
      <c r="F28" s="6" t="n">
        <v>42174</v>
      </c>
    </row>
    <row r="29" spans="1:6">
      <c r="A29" s="4" t="s">
        <v>343</v>
      </c>
      <c r="D29" s="6" t="n">
        <v>90778</v>
      </c>
      <c r="F29" s="6" t="n">
        <v>61864</v>
      </c>
    </row>
    <row r="30" spans="1:6">
      <c r="A30" s="4" t="s">
        <v>344</v>
      </c>
      <c r="D30" s="6" t="n">
        <v>547423</v>
      </c>
      <c r="F30" s="6" t="n">
        <v>632952</v>
      </c>
    </row>
    <row r="31" spans="1:6">
      <c r="A31" s="4" t="s">
        <v>349</v>
      </c>
    </row>
    <row r="32" spans="1:6">
      <c r="A32" s="3" t="s">
        <v>49</v>
      </c>
    </row>
    <row r="33" spans="1:6">
      <c r="A33" s="4" t="s">
        <v>339</v>
      </c>
      <c r="B33" s="6" t="n">
        <v>41755</v>
      </c>
      <c r="C33" s="6" t="n">
        <v>95571</v>
      </c>
      <c r="D33" s="6" t="n">
        <v>41755</v>
      </c>
      <c r="F33" s="6" t="n">
        <v>95571</v>
      </c>
    </row>
    <row r="34" spans="1:6">
      <c r="A34" s="4" t="s">
        <v>340</v>
      </c>
      <c r="B34" s="6" t="n">
        <v>337603</v>
      </c>
      <c r="C34" s="6" t="n">
        <v>648040</v>
      </c>
      <c r="D34" s="6" t="n">
        <v>337603</v>
      </c>
      <c r="F34" s="6" t="n">
        <v>648040</v>
      </c>
    </row>
    <row r="35" spans="1:6">
      <c r="A35" s="4" t="s">
        <v>341</v>
      </c>
      <c r="D35" s="4" t="s">
        <v>37</v>
      </c>
      <c r="F35" s="4" t="s">
        <v>37</v>
      </c>
    </row>
    <row r="36" spans="1:6">
      <c r="A36" s="4" t="s">
        <v>342</v>
      </c>
      <c r="D36" s="4" t="s">
        <v>37</v>
      </c>
      <c r="F36" s="4" t="s">
        <v>37</v>
      </c>
    </row>
    <row r="37" spans="1:6">
      <c r="A37" s="4" t="s">
        <v>343</v>
      </c>
      <c r="D37" s="6" t="n">
        <v>261377</v>
      </c>
      <c r="F37" s="6" t="n">
        <v>409056</v>
      </c>
    </row>
    <row r="38" spans="1:6">
      <c r="A38" s="4" t="s">
        <v>344</v>
      </c>
      <c r="D38" s="6" t="n">
        <v>-261734</v>
      </c>
      <c r="F38" s="6" t="n">
        <v>-409502</v>
      </c>
    </row>
    <row r="39" spans="1:6">
      <c r="A39" s="4" t="s">
        <v>350</v>
      </c>
    </row>
    <row r="40" spans="1:6">
      <c r="A40" s="3" t="s">
        <v>49</v>
      </c>
    </row>
    <row r="41" spans="1:6">
      <c r="A41" s="4" t="s">
        <v>339</v>
      </c>
      <c r="B41" s="6" t="n">
        <v>1736275</v>
      </c>
      <c r="C41" s="6" t="n">
        <v>1425690</v>
      </c>
      <c r="D41" s="6" t="n">
        <v>1736275</v>
      </c>
      <c r="F41" s="6" t="n">
        <v>1425690</v>
      </c>
    </row>
    <row r="42" spans="1:6">
      <c r="A42" s="4" t="s">
        <v>340</v>
      </c>
      <c r="B42" s="5" t="n">
        <v>1031682</v>
      </c>
      <c r="C42" s="5" t="n">
        <v>864114</v>
      </c>
      <c r="D42" s="6" t="n">
        <v>1031682</v>
      </c>
      <c r="F42" s="6" t="n">
        <v>864114</v>
      </c>
    </row>
    <row r="43" spans="1:6">
      <c r="A43" s="4" t="s">
        <v>341</v>
      </c>
      <c r="D43" s="6" t="n">
        <v>1007169</v>
      </c>
      <c r="F43" s="6" t="n">
        <v>1040514</v>
      </c>
    </row>
    <row r="44" spans="1:6">
      <c r="A44" s="4" t="s">
        <v>342</v>
      </c>
      <c r="D44" s="6" t="n">
        <v>74422</v>
      </c>
      <c r="F44" s="6" t="n">
        <v>93206</v>
      </c>
    </row>
    <row r="45" spans="1:6">
      <c r="A45" s="4" t="s">
        <v>343</v>
      </c>
      <c r="D45" s="6" t="n">
        <v>430917</v>
      </c>
      <c r="F45" s="6" t="n">
        <v>624624</v>
      </c>
    </row>
    <row r="46" spans="1:6">
      <c r="A46" s="4" t="s">
        <v>344</v>
      </c>
      <c r="D46" s="5" t="n">
        <v>204759</v>
      </c>
      <c r="F46" s="5" t="n">
        <v>-18845</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1</v>
      </c>
      <c r="B1" s="2" t="s">
        <v>47</v>
      </c>
      <c r="D1" s="2" t="s">
        <v>1</v>
      </c>
    </row>
    <row r="2" spans="1:5">
      <c r="B2" s="2" t="s">
        <v>2</v>
      </c>
      <c r="C2" s="2" t="s">
        <v>48</v>
      </c>
      <c r="D2" s="2" t="s">
        <v>2</v>
      </c>
      <c r="E2" s="2" t="s">
        <v>48</v>
      </c>
    </row>
    <row r="3" spans="1:5">
      <c r="A3" s="3" t="s">
        <v>49</v>
      </c>
    </row>
    <row r="4" spans="1:5">
      <c r="A4" s="4" t="s">
        <v>50</v>
      </c>
      <c r="B4" s="5" t="n">
        <v>895205</v>
      </c>
      <c r="C4" s="5" t="n">
        <v>960159</v>
      </c>
      <c r="D4" s="5" t="n">
        <v>1007169</v>
      </c>
      <c r="E4" s="5" t="n">
        <v>1040514</v>
      </c>
    </row>
    <row r="5" spans="1:5">
      <c r="A5" s="4" t="s">
        <v>352</v>
      </c>
      <c r="B5" s="6" t="n">
        <v>1736278</v>
      </c>
      <c r="C5" s="6" t="n">
        <v>1425690</v>
      </c>
      <c r="D5" s="6" t="n">
        <v>1736278</v>
      </c>
      <c r="E5" s="6" t="n">
        <v>1425690</v>
      </c>
    </row>
    <row r="6" spans="1:5">
      <c r="A6" s="4" t="s">
        <v>353</v>
      </c>
    </row>
    <row r="7" spans="1:5">
      <c r="A7" s="3" t="s">
        <v>49</v>
      </c>
    </row>
    <row r="8" spans="1:5">
      <c r="A8" s="4" t="s">
        <v>50</v>
      </c>
      <c r="D8" s="6" t="n">
        <v>87370</v>
      </c>
      <c r="E8" s="6" t="n">
        <v>112458</v>
      </c>
    </row>
    <row r="9" spans="1:5">
      <c r="A9" s="4" t="s">
        <v>354</v>
      </c>
    </row>
    <row r="10" spans="1:5">
      <c r="A10" s="3" t="s">
        <v>49</v>
      </c>
    </row>
    <row r="11" spans="1:5">
      <c r="A11" s="4" t="s">
        <v>352</v>
      </c>
      <c r="B11" s="6" t="n">
        <v>1735499</v>
      </c>
      <c r="C11" s="6" t="n">
        <v>1422058</v>
      </c>
      <c r="D11" s="6" t="n">
        <v>1735499</v>
      </c>
      <c r="E11" s="6" t="n">
        <v>1422058</v>
      </c>
    </row>
    <row r="12" spans="1:5">
      <c r="A12" s="4" t="s">
        <v>355</v>
      </c>
    </row>
    <row r="13" spans="1:5">
      <c r="A13" s="3" t="s">
        <v>49</v>
      </c>
    </row>
    <row r="14" spans="1:5">
      <c r="A14" s="4" t="s">
        <v>50</v>
      </c>
      <c r="D14" s="6" t="n">
        <v>894643</v>
      </c>
      <c r="E14" s="6" t="n">
        <v>898155</v>
      </c>
    </row>
    <row r="15" spans="1:5">
      <c r="A15" s="4" t="s">
        <v>352</v>
      </c>
      <c r="B15" s="5" t="n">
        <v>779</v>
      </c>
      <c r="C15" s="5" t="n">
        <v>3632</v>
      </c>
      <c r="D15" s="6" t="n">
        <v>779</v>
      </c>
      <c r="E15" s="6" t="n">
        <v>3632</v>
      </c>
    </row>
    <row r="16" spans="1:5">
      <c r="A16" s="4" t="s">
        <v>356</v>
      </c>
    </row>
    <row r="17" spans="1:5">
      <c r="A17" s="3" t="s">
        <v>49</v>
      </c>
    </row>
    <row r="18" spans="1:5">
      <c r="A18" s="4" t="s">
        <v>50</v>
      </c>
      <c r="D18" s="5" t="n">
        <v>25156</v>
      </c>
      <c r="E18" s="5" t="n">
        <v>299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48</v>
      </c>
    </row>
    <row r="3" spans="1:3">
      <c r="A3" s="3" t="s">
        <v>49</v>
      </c>
    </row>
    <row r="4" spans="1:3">
      <c r="A4" s="4" t="s">
        <v>358</v>
      </c>
      <c r="B4" s="5" t="n">
        <v>97442</v>
      </c>
      <c r="C4" s="5" t="n">
        <v>143916</v>
      </c>
    </row>
    <row r="5" spans="1:3">
      <c r="A5" s="4" t="s">
        <v>359</v>
      </c>
      <c r="B5" s="5" t="n">
        <v>24547</v>
      </c>
      <c r="C5" s="5" t="n">
        <v>389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60</v>
      </c>
      <c r="B1" s="2" t="s">
        <v>1</v>
      </c>
    </row>
    <row r="2" spans="1:3">
      <c r="B2" s="2" t="s">
        <v>2</v>
      </c>
      <c r="C2" s="2" t="s">
        <v>48</v>
      </c>
    </row>
    <row r="3" spans="1:3">
      <c r="A3" s="3" t="s">
        <v>49</v>
      </c>
    </row>
    <row r="4" spans="1:3">
      <c r="A4" s="4" t="s">
        <v>361</v>
      </c>
      <c r="B4" s="5" t="n">
        <v>159000</v>
      </c>
      <c r="C4" s="5" t="n">
        <v>165000</v>
      </c>
    </row>
    <row r="5" spans="1:3">
      <c r="A5" s="4" t="s">
        <v>362</v>
      </c>
    </row>
    <row r="6" spans="1:3">
      <c r="A6" s="3" t="s">
        <v>49</v>
      </c>
    </row>
    <row r="7" spans="1:3">
      <c r="A7" s="4" t="s">
        <v>363</v>
      </c>
      <c r="B7" s="6" t="n">
        <v>55997</v>
      </c>
      <c r="C7" s="6" t="n">
        <v>109717</v>
      </c>
    </row>
    <row r="8" spans="1:3">
      <c r="A8" s="4" t="s">
        <v>364</v>
      </c>
      <c r="B8" s="6" t="n">
        <v>8254</v>
      </c>
      <c r="C8" s="6" t="n">
        <v>12960</v>
      </c>
    </row>
    <row r="9" spans="1:3">
      <c r="A9" s="4" t="s">
        <v>365</v>
      </c>
    </row>
    <row r="10" spans="1:3">
      <c r="A10" s="3" t="s">
        <v>49</v>
      </c>
    </row>
    <row r="11" spans="1:3">
      <c r="A11" s="4" t="s">
        <v>366</v>
      </c>
      <c r="B11" s="5" t="n">
        <v>132500</v>
      </c>
      <c r="C11" s="5" t="n">
        <v>16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49</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1</v>
      </c>
      <c r="B1" s="2" t="s">
        <v>1</v>
      </c>
    </row>
    <row r="2" spans="1:2">
      <c r="B2" s="2" t="s">
        <v>2</v>
      </c>
    </row>
    <row r="3" spans="1:2">
      <c r="A3" s="3" t="s">
        <v>49</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4</v>
      </c>
      <c r="B1" s="2" t="s">
        <v>1</v>
      </c>
    </row>
    <row r="2" spans="1:2">
      <c r="B2" s="2" t="s">
        <v>2</v>
      </c>
    </row>
    <row r="3" spans="1:2">
      <c r="A3" s="3" t="s">
        <v>49</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7</v>
      </c>
      <c r="B1" s="2" t="s">
        <v>1</v>
      </c>
    </row>
    <row r="2" spans="1:2">
      <c r="B2" s="2" t="s">
        <v>2</v>
      </c>
    </row>
    <row r="3" spans="1:2">
      <c r="A3" s="3" t="s">
        <v>49</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21:18:43Z</dcterms:created>
  <dcterms:modified xmlns:dcterms="http://purl.org/dc/terms/" xmlns:xsi="http://www.w3.org/2001/XMLSchema-instance" xsi:type="dcterms:W3CDTF">2019-08-29T21:18:43Z</dcterms:modified>
</cp:coreProperties>
</file>